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Senior Secured Revolving Credit" sheetId="11" state="visible" r:id="rId11"/>
    <sheet xmlns:r="http://schemas.openxmlformats.org/officeDocument/2006/relationships" name="Notes Payable - Related Parties" sheetId="12" state="visible" r:id="rId12"/>
    <sheet xmlns:r="http://schemas.openxmlformats.org/officeDocument/2006/relationships" name="Payroll Protection Program" sheetId="13" state="visible" r:id="rId13"/>
    <sheet xmlns:r="http://schemas.openxmlformats.org/officeDocument/2006/relationships" name="Economic Injury Disaster Loa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ncentrations (Tables)" sheetId="25" state="visible" r:id="rId25"/>
    <sheet xmlns:r="http://schemas.openxmlformats.org/officeDocument/2006/relationships" name="Nature of Operations (Details N"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Property and Equipment - Summar" sheetId="30" state="visible" r:id="rId30"/>
    <sheet xmlns:r="http://schemas.openxmlformats.org/officeDocument/2006/relationships" name="Property and Equipment (Details"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Senior Secured Revolving Cred_2" sheetId="34" state="visible" r:id="rId34"/>
    <sheet xmlns:r="http://schemas.openxmlformats.org/officeDocument/2006/relationships" name="Notes Payable - Related Parti_2" sheetId="35" state="visible" r:id="rId35"/>
    <sheet xmlns:r="http://schemas.openxmlformats.org/officeDocument/2006/relationships" name="Payroll Protection Program (Det" sheetId="36" state="visible" r:id="rId36"/>
    <sheet xmlns:r="http://schemas.openxmlformats.org/officeDocument/2006/relationships" name="Economic Injury Disaster Loan (" sheetId="37" state="visible" r:id="rId37"/>
    <sheet xmlns:r="http://schemas.openxmlformats.org/officeDocument/2006/relationships" name="Stockholders' Equity (Details 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Income Taxes - Components of In" sheetId="41" state="visible" r:id="rId41"/>
    <sheet xmlns:r="http://schemas.openxmlformats.org/officeDocument/2006/relationships" name="Income Taxes - Significant Comp" sheetId="42" state="visible" r:id="rId42"/>
    <sheet xmlns:r="http://schemas.openxmlformats.org/officeDocument/2006/relationships" name="Income Taxes (Details Narrative" sheetId="43" state="visible" r:id="rId43"/>
    <sheet xmlns:r="http://schemas.openxmlformats.org/officeDocument/2006/relationships" name="Income Taxes - Reconciliation o" sheetId="44" state="visible" r:id="rId44"/>
    <sheet xmlns:r="http://schemas.openxmlformats.org/officeDocument/2006/relationships" name="Concentrations - Significant Cu" sheetId="45" state="visible" r:id="rId45"/>
    <sheet xmlns:r="http://schemas.openxmlformats.org/officeDocument/2006/relationships" name="Concentrations - Significant _2" sheetId="46" state="visible" r:id="rId46"/>
    <sheet xmlns:r="http://schemas.openxmlformats.org/officeDocument/2006/relationships" name="Concentrations - Significant Su"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5, 2022</t>
        </is>
      </c>
    </row>
    <row r="3">
      <c r="A3" s="3" t="inlineStr">
        <is>
          <t>Cover [Abstract]</t>
        </is>
      </c>
      <c r="B3" s="4" t="inlineStr">
        <is>
          <t xml:space="preserve"> </t>
        </is>
      </c>
      <c r="C3" s="4" t="inlineStr">
        <is>
          <t xml:space="preserve"> </t>
        </is>
      </c>
    </row>
    <row r="4">
      <c r="A4" s="4" t="inlineStr">
        <is>
          <t>Entity Registrant Name</t>
        </is>
      </c>
      <c r="B4" s="4" t="inlineStr">
        <is>
          <t>Fuse Medical, Inc.</t>
        </is>
      </c>
      <c r="C4" s="4" t="inlineStr">
        <is>
          <t xml:space="preserve"> </t>
        </is>
      </c>
    </row>
    <row r="5">
      <c r="A5" s="4" t="inlineStr">
        <is>
          <t>Entity Central Index Key</t>
        </is>
      </c>
      <c r="B5" s="4" t="inlineStr">
        <is>
          <t>0000319016</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Amendment Flag</t>
        </is>
      </c>
      <c r="B11" s="4" t="inlineStr">
        <is>
          <t>false</t>
        </is>
      </c>
      <c r="C11" s="4" t="inlineStr">
        <is>
          <t xml:space="preserve"> </t>
        </is>
      </c>
    </row>
    <row r="12">
      <c r="A12" s="4" t="inlineStr">
        <is>
          <t>Current Fiscal Year End Date</t>
        </is>
      </c>
      <c r="B12" s="4" t="inlineStr">
        <is>
          <t>--12-31</t>
        </is>
      </c>
      <c r="C12" s="4" t="inlineStr">
        <is>
          <t xml:space="preserve"> </t>
        </is>
      </c>
    </row>
    <row r="13">
      <c r="A13" s="4" t="inlineStr">
        <is>
          <t>Is Entity's Reporting Status Current</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72895793</v>
      </c>
    </row>
    <row r="17">
      <c r="A17" s="4" t="inlineStr">
        <is>
          <t>Document Fiscal Period Focus</t>
        </is>
      </c>
      <c r="B17" s="4" t="inlineStr">
        <is>
          <t>Q3</t>
        </is>
      </c>
      <c r="C17" s="4" t="inlineStr">
        <is>
          <t xml:space="preserve"> </t>
        </is>
      </c>
    </row>
    <row r="18">
      <c r="A18" s="4" t="inlineStr">
        <is>
          <t>Entity Small Business</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Tax Identification Number</t>
        </is>
      </c>
      <c r="B21" s="4" t="inlineStr">
        <is>
          <t>59-1224913</t>
        </is>
      </c>
      <c r="C21" s="4" t="inlineStr">
        <is>
          <t xml:space="preserve"> </t>
        </is>
      </c>
    </row>
    <row r="22">
      <c r="A22" s="4" t="inlineStr">
        <is>
          <t>Entity File Number</t>
        </is>
      </c>
      <c r="B22" s="4" t="inlineStr">
        <is>
          <t>000-10093</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565 N. Central Expressway</t>
        </is>
      </c>
      <c r="C24" s="4" t="inlineStr">
        <is>
          <t xml:space="preserve"> </t>
        </is>
      </c>
    </row>
    <row r="25">
      <c r="A25" s="4" t="inlineStr">
        <is>
          <t>Entity Address, Address Line Two</t>
        </is>
      </c>
      <c r="B25" s="4" t="inlineStr">
        <is>
          <t>Suite 220</t>
        </is>
      </c>
      <c r="C25" s="4" t="inlineStr">
        <is>
          <t xml:space="preserve"> </t>
        </is>
      </c>
    </row>
    <row r="26">
      <c r="A26" s="4" t="inlineStr">
        <is>
          <t>Entity Address, City or Town</t>
        </is>
      </c>
      <c r="B26" s="4" t="inlineStr">
        <is>
          <t>Richards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080</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862-3030</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FZMD</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The following table summarizes the Company’s goodwill and other intangible assets:
September 30, 2022
December 31, 2021
Amortization period (years)
Intangible assets:
510(k) product technology
$
704,380
$
704,380
Indefinite
Customer relationships
555,819
555,819
11
CNH Credit Agreement
240,858
236,358
3
Total intangible assets
1,501,057
1,496,557
Less: accumulated amortization
(277,362
)
(179,216
)
Intangible assets, net
1,223,695
1,317,341
Goodwill
$
1,972,886
$
1,972,886
Indefinite Amortization expense for the three months ended September 30, 2022 and 2021 was $32,715 and $12,632, respectively. Amortization expense for the nine months ended September 30, 2022 and 2021, was $98,146 and $37,898. Company’s intangible assets subject to amortization consist primarily of acquired non-compete agreements, funds to secure the Credit Agreement with CNH Finance Fund I, L.P., and customer relationship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Secured Revolving Credit Facility</t>
        </is>
      </c>
      <c r="B1" s="2" t="inlineStr">
        <is>
          <t>9 Months Ended</t>
        </is>
      </c>
    </row>
    <row r="2">
      <c r="B2" s="2" t="inlineStr">
        <is>
          <t>Sep. 30, 2022</t>
        </is>
      </c>
    </row>
    <row r="3">
      <c r="A3" s="3" t="inlineStr">
        <is>
          <t>Debt Disclosure [Abstract]</t>
        </is>
      </c>
      <c r="B3" s="4" t="inlineStr">
        <is>
          <t xml:space="preserve"> </t>
        </is>
      </c>
    </row>
    <row r="4">
      <c r="A4" s="4" t="inlineStr">
        <is>
          <t>Senior Secured Revolving Credit Facility</t>
        </is>
      </c>
      <c r="B4" s="4" t="inlineStr">
        <is>
          <t xml:space="preserve">Note 5. Senior Secured Revolving Credit Facility On December 29, 2017, the Company became party to the Senior Secured Revolving Credit Facility (“RLOC”) with ZB, N.A., d/b/a Amegy Bank (“Amegy Bank”). The RLOC established an asset-based senior secured revolving credit facility in the amount of $5,000,000. The RLOC contained customary representation, warranties, covenants, events of default, and was collateralized by substantially all of the Company’s assets. The Company’s Chairman of the Board and President initially personally guaranteed fifty percent (50%) of the outstanding RLOC amount. On September 21, 2018, the Company executed the First Amendment to the RLOC with Amegy Bank (the “First Amendment”). The First Amendment (i) waived the Company’s events of default under the RLOC through the fiscal quarter ended September 30, 2018, and (ii) added a covenant that the Company achieve quarterly net income of $700,000 or more for the fiscal quarter ending on September 30, 2018. On November 19, 2018, the Company executed the Second Amendment to the RLOC with Amegy Bank (the “Second Amendment”). The Second Amendment (i) waived the Company’s events of default under the RLOC, (ii) November 4, 2019 , (iv) revised the variable interest rate to the one-month LIBOR rate plus four percent ( 4.00 %) per annum, and (v) amended the financial covenants to state that the Company will not permit: the Fixed Charge Coverage Ratio of any calendar quarter end from and after the quarter ending June 30, 2019, to be less than 1.25 to 1.00; EBITDA to be less than $ 700,000 for the fiscal quarter ending December 31, 2018, and $ 100,000 for the fiscal quarter ending March 31, 2019 ; modified the event of default related to consecutive quarterly losses to be applicable from and after the quarter ending June 30, 2019. On May 9, 2019, the Company executed the Third Amendment to the RLOC with Amegy Bank (the “Third Amendment”). Pursuant to the Third Amendment, Amegy Bank (i) waived the Company’s events of default under the RLOC, (ii) reduced the aggregate limit of the RLOC to $3,500,000, (iii) reduced the limit of credit card exposure to $500,000, (iv) reduced the borrowing base component of Inventory to 30%, (v) amended the financial covenants to state that the Company will not permit EBITDA to be less than $100,000 for the fiscal quarter ending June 30, 2019 and $500,000 for the fiscal quarter ending September 30, 2019, and (vi) rescinded the Loan Sweep Feature, requiring the Company to give notice of each requested loan by delivery of Advance Request to Amegy Bank. On December 18, 2019, the Company executed the Fourth Amendment to the RLOC with Amegy Bank (the “Fourth Amendment”). Pursuant to the Fourth Amendment, Amegy Bank (i) waived the Company’s events of default under the RLOC, (ii) reduced the aggregate limit of the RLOC to $2,750,000, (iii) reduced and limited the annual salary of the Company’s Chairman of the Board and President, Mr. Brooks, to not exceed $550,000, (iv) amended the financial covenants to state that the Company will not permit EBITDA to be less than $600,000 for the fiscal quarter ending December 31, 2019 and $125,000 for the fiscal quarter ending March 31, 2020, (v) extended the termination date of the RLOC to May 4, 2020, and (vi) provided for our Chairman of the Board and President to personally guarantee one hundred percent (100%) of the outstanding RLOC amount. On May 21, 2020, the Company executed the Fifth Amendment to the RLOC with Amegy Bank (the “Fifth Amendment”). Pursuant to the Fifth Amendment, Amegy Bank (i) waived the Company’s events of default under the RLOC, (ii) amended the financial covenants to state that the Company will not permit EBITDA to be less than $25,000 for the nine months ended September 30, 2020, and (iii) extended the termination date of the RLOC until November 4, 2020. In conjunction with executing the Fifth Amendment to the RLOC, the Company obtained an additional $200,000 in capital in the form of subordinated debt from affiliates of Messrs. Brooks and Reeg. Specifically, on May 6, 2020, the Company borrowed $180,000 from NC 143 Family Holdings, LP, (“NC 143”), and $20,000 from Reeg Medical Industries (“RMI”), in exchange for two promissory notes which are unsecured and bear interest at 0.25% per annum until May 6, 2022, (subsequently extended to May 6, 2023), the maturity date, and 10.0% per annum after the maturity date, if not paid in full. Principal and interest are due and payable on the maturity date, provided, however, any payment of principal and interest on the loans is subordinated to payment of all indebtedness under the RLOC. On November 12, 2020, the Company executed a Sixth Amendment to the RLOC with Amegy Bank (the “Sixth Amendment”), which extended the termination date of our RLOC to May 4, 2021. On May 4, 2021, the Company executed a Seventh Amendment to the RLOC with Amegy Bank (the “Seventh Amendment”), waiving the events of default for the three months ended March 31, 2021 and extending the termination date of the RLOC until November 4, 2021. On August 5, 2021, the Company received a waiver from Amegy Bank, waiving the events of default for the minimum quarterly EBITDA requirements for the twelve months ended June 30, 2021. The Company was not in compliance with the minimum quarterly EBITDA requirement for the twelve months ended September 30, 2021. On November 4, 2021, the Company executed the Eighth Amendment to the RLOC with Amegy bank (the “Eighth Amendment”). Pursuant to the Eighth Amendment, Amegy Bank (i) waived the events of default for the Company not meeting the minimum quarterly EBITDA for the twelve months ended September 30, 2021, (ii) reduced the aggregate limit of the loans offered pursuant to the Loan Agreement to $2,550,000, and (iii) extended the termination date of the loan to February 4, 2022. On December 14, 2021, the Company entered into the Credit Agreement (the “Credit Agreement”) with CNH Finance Fund I, L.P., a Delaware limited partnership (the “Lender”). The Credit Agreement provides for a secured revolving credit facility maturing on January 1, 2025 (the “Facility”) with an initial maximum principal in the amount of $5,000,000. Borrowings under the Facility are subject to a borrowing base as set forth in the Credit Agreement. The Company used borrowings under the Facility to repay in full (i) the Amended and Restated Business Loan Agreement, dated December 31, 2017, among ZB, N.A. (d/b/a Amegy Bank) and the Company and CPM (the “Borrowers”), as amended, and (ii) the U.S. Small Business Administration Loan Authorization and Agreement, dated May 12, 2020, between the Company and the U.S. Small Business Association, as amended. Borrowings under the Credit Agreement may be used for payment of fees, costs and expenses incurred in connection with the Credit Agreement and working capital for the Borrowers and their subsidiaries. Borrowings under the Credit Agreement bear interest at a floating rate, which will be at the Prime Rate plus 1.75%. Under the Credit Agreement, certain fees are payable by the Borrowers as set forth in the Credit Agreement. The obligations of the Borrowers with respect to the Credit Agreement are secured by a pledge of substantially all of the personal property assets of the Borrowers, including accounts receivables, deposit accounts, intellectual property, investment property, inventory, equipment and equity interests in their respective subsidiaries. The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subordinated indebtedness and enter into affiliate transactions. In addition, the Credit Agreement contains financial covenants requiring the Company on a consolidated basis to maintain, as of the last day of each calendar month (i) a current ratio of not less than 1.0 to 1.0, (ii) a fixed charge coverage ratio of not less than 1.0 to 1.0, (iii) a loan turnover rate of not greater than 60, and (iv) minimum liquidity of not less than $175,000, provided that if the Borrowers comply with the fixed charge coverage ratio for twelve consecutive months, the minimum liquidity covenant shall cease to be effective. The Credit Agreement also includes events of default customary for facilities of this type and upon the occurrence of any such event of default, all outstanding loans under the Facility may be accelerated and/or the Lender’s commitments terminated. The Credit Agreement contains customary representations and warranties of the Borrowers. These representations and warranties have been made solely for the benefit of the Lender and such representations and warranties should not be relied on by any other person, including investors. In addition, such representations and warranties (i) have been qualified by disclosures made to the Lender in connection with the agreement, (ii) are subject to the materiality standards contained in the agreement which may differ from what may be viewed as material by investors and (iii) were made only as of the date of the agreement or such other date as is specified in the Credit Agreement. The foregoing description does not constitute a complete summary of the terms of the Credit Agreement and is qualified in its entirety by reference to the full text of the Credit Agreement, which is filed as Exhibit 10.45 to our 2021 Annual Report. Pursuant to the Credit Agreement, the Company had an outstanding balance of $2,044,606 as of September 30, 2022 and had reached the borrowing limit based on the Company’s borrowing base limitations. In preparation of the Credit Agreement, the Company incurred $240,858 of costs that have been allocated to intangible assets and will be amortized over the life of the Credit Agreement. Interest expense incurred on the Credit Agreement was $95,905 for the year ended September 30, 2022 and is reflected in interest expense on the Company’s accompanying consolidated statements of operations. Accrued interest on the Credit Agreement as of September 30, 2022 was $31,940, and is reflected in accrued expenses on the Company’s accompanying consolidated balance sheets. At September 30, 2022, the effective interest rate was 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2</t>
        </is>
      </c>
    </row>
    <row r="3">
      <c r="A3" s="3" t="inlineStr">
        <is>
          <t>Debt Disclosure [Abstract]</t>
        </is>
      </c>
      <c r="B3" s="4" t="inlineStr">
        <is>
          <t xml:space="preserve"> </t>
        </is>
      </c>
    </row>
    <row r="4">
      <c r="A4" s="4" t="inlineStr">
        <is>
          <t>Notes Payable - Related Parties</t>
        </is>
      </c>
      <c r="B4" s="4" t="inlineStr">
        <is>
          <t>Note 6. Notes Payable – Related Parties During July 2016 through October 2016, the Company obtained three working capital loans from NC 143 and RMI in the aggregate amount of $150,000 in exchange for convertible promissory notes (the “Notes”) bearing ten percent (10%) interest per annum until December 31, 2016, the maturity date, and eighteen percent (18%) interest per annum for periods subsequent to the maturity date. The Notes remain outstanding and principal and interest are due and payable, upon demand of the payee and at the holder’s sole discretion. The Notes’ holders have the right to convert all or any portion of the then unpaid principal and interest balance into shares of the Company’s Common Stock at a conversion price of $0.08 per share. On May 6, 2020, the Company borrowed $180,000 from NC 143 and $20,000 from RMI, in exchange for two promissory notes which are unsecured, and bear interest at 0.25% per annum until May 6, 2022, the maturity date, and 10.0% per annum after the maturity date, if not paid in full. Principal and interest are due and payable on the maturity date, provided, however, any payment of principal and interest on the loans is subordinated to payment of all indebtedness under the Credit Agreement. On March 25, 2022, the two promissory notes were amended to extend the maturity date from May 6, 2022, to May 6, 2023 During the three months ended September 30, 2022 and 2021, interest expense of $6,930 and $ 6,930, respectively, is reflected in interest expense on the Company’s accompanying interim unaudited condensed consolidated statements of operations. During the nine months ended September 30, 2022 and 2021, interest expense of $20,570 and $20,570, respectively, is reflected in interest expense on the Company’s accompanying interim unaudited condensed consolidated statements of operations. As of September 30, 2022, and December 31, 2021, accrued interest was $116,476 and $141,004, respectively, which is reflected in accrued expenses on the Company’s accompanying interim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9 Months Ended</t>
        </is>
      </c>
    </row>
    <row r="2">
      <c r="B2" s="2" t="inlineStr">
        <is>
          <t>Sep. 30, 2022</t>
        </is>
      </c>
    </row>
    <row r="3">
      <c r="A3" s="3" t="inlineStr">
        <is>
          <t>Debt Disclosure [Abstract]</t>
        </is>
      </c>
      <c r="B3" s="4" t="inlineStr">
        <is>
          <t xml:space="preserve"> </t>
        </is>
      </c>
    </row>
    <row r="4">
      <c r="A4" s="4" t="inlineStr">
        <is>
          <t>Payroll Protection Program</t>
        </is>
      </c>
      <c r="B4" s="4" t="inlineStr">
        <is>
          <t>On April 11, 2020, the Company received approval from the U.S. Small Business Administration (“SBA”) to fund the Company’s request for a loan under the Payroll Protection Program (“PPP Loan”) created as part of the recently enacted Coronavirus Aid, Relief, and Economic Security Act (“CARES Act”) administered by the SBA. In connection with the PPP Loan, the Company entered into a promissory note in the principal amount of $361,400. In accordance with the requirements of the CARES Act, the Company used the proceeds from the PPP Loan primarily for payroll costs. The PPP Loan was scheduled to mature on April 11, 2022, had a 1.00% interest rate, and was subject to the terms and conditions applicable to all loans made pursuant to the PPP. The Company applied for and received forgiveness for the total amount of the PPP Loan during the second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Injury Disaster Loan</t>
        </is>
      </c>
      <c r="B1" s="2" t="inlineStr">
        <is>
          <t>9 Months Ended</t>
        </is>
      </c>
    </row>
    <row r="2">
      <c r="B2" s="2" t="inlineStr">
        <is>
          <t>Sep. 30, 2022</t>
        </is>
      </c>
    </row>
    <row r="3">
      <c r="A3" s="3" t="inlineStr">
        <is>
          <t>Debt Disclosure [Abstract]</t>
        </is>
      </c>
      <c r="B3" s="4" t="inlineStr">
        <is>
          <t xml:space="preserve"> </t>
        </is>
      </c>
    </row>
    <row r="4">
      <c r="A4" s="4" t="inlineStr">
        <is>
          <t>Economic Injury Disaster Loan</t>
        </is>
      </c>
      <c r="B4" s="4" t="inlineStr">
        <is>
          <t xml:space="preserve">N ote 8 – Economic Injury Disaster Loan On May 12, 2020, the Company executed the standard loan documents (“SBA Loan Agreement”) required for securing a loan from the SBA under its Economic Injury Disaster Loan (“EIDL”) assistance program in light of the impact of the COVID-19 pandemic on the Company’s business (the “EIDL Loan”). Pursuant to the SBA Loan Agreement, the principal amount of the EIDL Loan was $150,000, with proceeds to be used for working capital purposes. Interest accrued at the rate of 3.75% per annum. Installment payments, including principal and interest, were due monthly beginning May 12, 2021 (twelve months from the date of the SBA Loan Agreement) in the amount of $731. The balance of principal and interest was payable thirty years from the date of the SBA Loan Agreement. EIDL Loan interest expense incurred for the three months ended September 30, 2022 was approximately zero while recording interest income of approximately $5,135 for the three months ended September 30, 2021, and is reflected in interest expense on the Company’s accompanying interim unaudited condensed consolidated statements of operations. EIDL Loan interest expense incurred for the nine months ended September 30, 2022 was approximately zero while recording interest income of approximately $2,229 for the nine months ended September 30, 2021, and is reflected in interest expense on the Company’s accompanying interim unaudited condensed consolidated statements of operations. On September 24, 2021, the Company executed the standard loan documents with the SBA for an amended and restated loan and authorization and agreement (“A&amp;R SBA Loan Agreement”) required for securing an increase in the Company’s Original Note from the SBA EIDL Loan. Pursuant to the A&amp;R SBA Loan Agreement, the principal amount for the EIDL Loan was increased by $350,000 to $500,000. Interest accrued at the rate of 3.75% per annum. The Company used borrowings under the Credit Agreement, as discussed in Note 5, to repay in full (i) the Amended and Restated Business Loan Agreement, dated December 31, 2017, among ZB, N.A. (d/b/a Amegy Bank) and the Borrowers as amended, and (ii) EIDL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Deficit [Abstract]</t>
        </is>
      </c>
      <c r="B3" s="4" t="inlineStr">
        <is>
          <t xml:space="preserve"> </t>
        </is>
      </c>
    </row>
    <row r="4">
      <c r="A4" s="4" t="inlineStr">
        <is>
          <t>Stockholders' Equity</t>
        </is>
      </c>
      <c r="B4" s="4" t="inlineStr">
        <is>
          <t>Note 9. Stockholders’ Equity Stock-Based Compensation The 2018 Amended and Restated Equity Incentive Plan of Fuse Medical, Inc. (“2018 Equity Plan”) is the Company’s stock-based compensation plan, which the Company’s Board of Directors (the “Board”) adopted on April 5, 2017, and subsequently amended and restated on December 13, 2018. The 2018 Equity Plan provides for the granting of equity awards, including qualified incentive and non-qualified stock options, stock appreciation awards, and restricted stock awards to employees, directors, consultants, and advisors. Awards granted pursuant to the 2018 Equity Plan are subject to a vesting schedule set forth in individual agreements. The Company estimates the fair value of stock-based compensation utilizing the Black-Scholes option pricing model. Black-Scholes option pricing is calculated using several variables, including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 Company estimates of fair value may not be reflective of actual future values 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made an accounting policy election to account for forfeitures when they occur, versus estimating the number of awards that are expected to vest, in accordance with ASU 2016-09. Non-Qualified Stock Option Awards The Board did not grant any non-qualified stock option awards (“NQSOs”) for the three and nine months ended September 30, 2022, and 2021. For the three months ended September 30, 2022 and 2021 the Company amortized $4,148 and $35,945, respectively, relating to the vesting of stock options which is included in selling, general, administrative, and other expenses on the Company’s accompanying interim unaudited condensed consolidated statements of operations. For the nine months ended September 30, 2022 and September 30, 2021 the Company amortized $21,094 and $221,968, respectively, relating to the vesting of stock options which is included in selling, general, administrative, and other expenses on the Company’s accompanying interim unaudited condensed consolidated statements of operations. The Company will recognize $1,758 as an expense in future periods as the stock options vest. The Company recognizes stock compensation expense on a straight-line basis over the requisite service period for each award, which are subject to a vesting schedule as set forth in individual agreements. A summary of the Company’s stock option activity for the nine months ended September 30, 2022, is presented below:
No. of Shares
Weighted Average Exercise Price
Weighted Average Remaining Contractual Term
Aggregate Intrinsic Value
Balance outstanding at December 31, 2021
1,745,000
$
0.86
6.73
$
12,000
Granted
-
-
-
-
Exercised
-
-
-
-
Forfeited
-
-
-
-
Expired
-
-
-
-
Balance outstanding at September 30, 2022
1,745,000
$
0.86
5.99
$
-
Exercisable at September 30, 2022
1,695,000
$
0.87
5.95
$
-
Restricted Common Stock The non-vested restricted stock awards (“RSAs”), as of September 30, 2022, were granted to the Company’s Board members as compensation. These awards vest only upon: (i) the occurrence of one of the Accelerating Events: (a) a Change in Control (as defined in an RSA Agreement); or (b) listing of the Company’s Common Stock on either NYSE or NASDAQ Stock Market; and (ii) the director’s delivery to the Company a Notice of Acceleration of Vesting (as defined in an RSA Agreement), within the Acceleration Notice Period (as defined in an RSA Agreement). As of September 30, 2022, and 2021, it was not probable that the performance conditions on the outstanding RSAs would be met, therefore, no expense has been recorded for these awards for the three and nine months ended September 30, 2022 and 2021. There were no RSA’s that were granted, exercised, or forfeited during the nine months ended September 30, 2022.
Number of Shares
Fair Value
Weighted Average Grant Date Fair Value
Non-vested, December 31, 2021
2,574,227
$
1,332,100
$
0.52
Granted
-
-
-
Vested
-
-
-
Forfeited
-
-
-
Non-vested, September 30, 2022
2,574,227
$
1,332,100
$
0.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Income Taxes The Company is subject to U.S. federal income taxes, in addition to state and local income taxes. The components of income tax expense are as follows:
For the Nine Months Ended September 30, 2022
For the Nine Months Ended September 30, 2021
Current:
Federal
$
-
$
-
State
17,305
12,723
17,305
12,723
Deferred:
Federal
-
-
State
-
-
-
-
Total income tax expense (benefit)
$
17,305
$
12,723
Significant components of the Company's deferred income tax assets and liabilities are as follows:
September 30, 2022
December 31, 2021
Deferred tax assets:
Net operating loss carryover
$
1,555,550
$
1,262,269
Accounts receivable
82,348
104,635
Compensation
560,366
555,936
Inventory
377,609
523,131
Other
7,080
1,244
Total deferred tax assets
2,582,953
2,447,215
Deferred tax liabilities:
Intangibles
(192,813
)
(198,801
)
Property and equipment
(46,467
)
(1,522
)
Total deferred tax liabilities
(239,280
)
(200,323
)
Deferred tax assets, net
$
2,343,673
$
2,246,892
Valuation allowance:
Beginning of year
(2,246,892
)
(1,816,546
)
Increase during the year
(96,781
)
(430,346
)
Ending balance
(2,343,673
)
(2,246,892
)
Net deferred tax asset
$
-
$
-
A valuation allowance is established if it is more likely than not that all or a portion of the deferred tax asset will not be realized. The Company recorded a valuation allowance totaling $96,781 for the nine months ended September 30, 2022 due to the uncertainty of realization. Management believes that based upon the history of losses that the Company has incurred to date and its projection of future taxable operating income for the foreseeable future, it is more likely than not that the Company will not be able to realize the tax benefit associated with deferred tax assets. The valuation allowance established as of September 30, 2022 was $2,343,673. At September 30, 2022, the Company estimates it has approximately $7,407,379 of net operating loss carryforwards which $2,295,904 will expire during 2022 through 2038. Under Section 382 of the Internal Revenue Code of 1986, as amended ("IRC Section 382"), a corporation that undergoes an "ownership change", as defined therein, is subject to limitation on its use of pre-change tax attributes carryforward to offset future taxable income. The Company completed a 382 study and determined that there were changes in ownership in prior years which limited the NOL from 2013 and earlier, and 2014 through 2016. The 382 limitation mathematically precludes the use of approximately $1,567,395 of net operating loss carryforwards, therefore, the deferred net operating loss carryover asset excludes the portion of net operating loss that are mathematically excluded from future use by the Company. The Company believes its tax positions will more likely than not be upheld upon examination. As such, the Company has not recorded a liability for unrecognized tax positions. As of September 30, 2022, all the tax years remained open to examination for three years from the tax year in which net operating losses are utilized. The Company was not subject to examination by any income taxing authority as of September 30, 2022. A reconciliation of income tax computed at the U.S. statutory rate to the effective income tax rate is as follows:
Nine Months Ended
September 30, 2022
September 30, 2021
Expected U.S. federal incomes as statutory rate
21.0%
21.0%
Gain on Payroll Protection Loan
0.0%
6.2%
Permanent differences
0.0%
0.0%
State and local income taxes, net of federal benefit
-3.1%
-0.8%
Change in deferred tax asset valuation allowance
-21.8%
-27.4%
Effective tax rate
-3.9%
-1.0%
Our effective income tax rates for the nine months ended September 30, 2022 and September 30, 2021 were -3.9% and -1%, respectively. This decrease from prior period is driven by the valuation allowance allocated to the deferred tax asset for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t>
        </is>
      </c>
      <c r="B1" s="2" t="inlineStr">
        <is>
          <t>9 Months Ended</t>
        </is>
      </c>
    </row>
    <row r="2">
      <c r="B2" s="2" t="inlineStr">
        <is>
          <t>Sep. 30, 2022</t>
        </is>
      </c>
    </row>
    <row r="3">
      <c r="A3" s="3" t="inlineStr">
        <is>
          <t>Nature Of Operations And Going Concern [Abstract]</t>
        </is>
      </c>
      <c r="B3" s="4" t="inlineStr">
        <is>
          <t xml:space="preserve"> </t>
        </is>
      </c>
    </row>
    <row r="4">
      <c r="A4" s="4" t="inlineStr">
        <is>
          <t>Concentrations</t>
        </is>
      </c>
      <c r="B4" s="4" t="inlineStr">
        <is>
          <t xml:space="preserve">Note 11. Concentrations Concentration of Revenues, Accounts Receivable and Suppliers For the nine months ended September 30, 2022 and 2021, the following significant customers had an individual percentage of total revenues equaling ten percent (10%) or greater:
For the Nine Months Ended
September 30, 2022
September 30, 2021
Customer 1
11.80
%
2.07
%
Customer 2
10.69
%
5.34
%
Customer 3
1.72
%
12.18
%
Totals
24.21
%
19.59
% At September 30, 2022 and December 31, 2021, there was one and two significant customers, respectively, that had a concentration of accounts receivable representing ten percent (10%) or greater of accounts receivable:
September 30, 2022
December 31, 2021
Customer 1
13.75
%
1.84
%
Customer 2
5.88
%
10.13
%
Totals
19.63
%
11.97
% For the nine months ended September 30, 2022 and 2021, the following significant suppliers represented ten percent (10%) or greater of goods purchased:
For the Nine Months Ended
September 30, 2022
September 30, 2021
Supplier 1
12.00
%
8.10
%
Supplier 2
22.80
%
22.40
%
Supplier 3
8.70
%
11.70
%
Totals
43.50
%
42.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2. Related Party Transactions Lease with 1565 North Central Expressway, LP For its principal executive office, the Company leases an aggregate of approximately 11,500 square-foot space at 1565 North Central Expressway, Suite 220, Richardson, Texas 75080 from 1565 North Central Expressway, LP (“NCE, LP”), a real estate investment company that is owned and controlled by Mr. Brooks. The Company’s lease arrangement includes (i) the lease acquired pursuant to the CPM Acquisition effective January 1, 2013, and (ii) a lease effective July 14, 2017 entered into to support the Company’s relocation of its Fort Worth, Texas corporate offices to CPM’s executive offices. Both leases terminated December 31, 2017, with month-to-month renewals thereafter. For the nine months ended September 30, 2022 and 2021, the Company paid approximately $126,000 and $126,000, respectively, in rent expense, which is reflected in selling, general, administrative, and other expenses in the Company’s accompanying interim unaudited condensed consolidated statements of operations. AmBio Contract The Company engaged AmBio Staffing, LLC (“AmBio”), a Texas licensed Professional Employment Organization, to provide payroll processing, employee benefit administration, and related human capital services effective January 1, 2017. Mr. Brooks owns and controls AmBio. As of September 30, 2022, AmBio operations support approximately 38 full time equivalents (“FTE”). Of those 38 FTEs, 35 FTEs directly support the Company, and 2 FTEs support the operations of other companies, and 1 FTE is shared between the Company and other companies. As of September 30, 2022 and December 31, 2021, the Company owed amounts to AmBio of approximately $168,832 and $170,784, respectively, which are reflected in accounts payable on the Company’s accompanying interim unaudited condensed consolidated balance sheets. For the nine months ended September 30, 2022 and September 30, 2021, the Company paid approximately $151,806 and $147,005, respectively, to AmBio in administrative fees, which are reflected in selling, general, administrative, and other expenses in the Company’s accompanying interim unaudited condensed consolidated statements of operations. Operations Historically, the Company conducts various related-party transactions with entities that are owned by or affiliated with Mr. Brooks and Mr. Reeg. These transactions are based on wholesale contractual agreements that the Company believes are on terms and conditions substantially similar to other third-party contractual agreements. As described more fully below, these transactions include: selling and purchasing of inventory on a wholesale basis, commissions earned and paid and shared-service fee arrangements. MedUSA Group, LLC MedUSA Group, LLC (“MedUSA”) is a sub-distributor previously owned and controlled by Mr. Brooks and Mr. Reeg. Effective as of October 1, 2022, Mr. Brooks and Mr. Reeg sold their interest in MedUSA to an unaffiliated party. MedUSA remains a sub-distributor with the Company. However, MedUSA is no longer deemed a related party to Fuse on and after October 31, 2022. During the nine months ended September 30, 2022 and 2021, the Company:
•
sold Orthopedic Implants and Biologics products to MedUSA in the amounts of approximately zero and $1,400, respectively, which are reflected in net revenues in the Company’s accompanying interim unaudited condensed consolidated statements of operations; and
•
incurred approximately $2,705,744 and $2,591,438, respectively, in commission costs, which are reflected in commissions in the Company’s accompanying interim unaudited condensed consolidated statements of operations. As of September 30, 2022 and December 31, 2021, the Company had approximately $2,214,511 and $923,960, respectively, of unpaid commission costs due to MedUSA, which is reflected in accrued liabilities in the Company’s accompanying interim unaudited condensed consolidated balance sheets. As of September 30, 2022 and December 31, 2021, the Company had outstanding balances due from MedUSA of approximately zero and $63,498, respectively. These amounts are reflected in accounts receivable, net of allowance, in the Company’s accompanying interim unaudited condensed consolidated balance sheets. Payment terms per the stocking and distribution agreement with MedUSA are 30 days from receipt of invoice. As of September 30, 2022, MedUSA had no past due balance. Texas Overlord, LLC Texas Overlord, LLC (“Overlord”) is an investment holding company owned and controlled by Mr. Brooks. During the nine months ended September 30, 2022 and 2021, the Company:
•
incurred approximately $90,000 and $180,000, respectively, in commission costs, which are reflected in commissions in the Company’s accompanying interim unaudited condensed consolidated statements of operations. As of September 30, 2022 and December 31, 2021, the Company had approximately zero and $40,000 of unpaid commission costs owed to Overlord, which are reflected in accrued liabilities in the Company’s accompanying interim unaudited condensed consolidated balance sheets. As of September 30, 2022 and December 31, 2021, the Company had no outstanding balances due from Overlord. NBMJ, Inc. NBMJ, Inc. d/b/a Incare Technology (“NBMJ”) is a durable medical equipment, wound care, and surgical supplies distributor owned and controlled by Mr. Brooks. During the nine months ended September 30, 2022 and 2021, the Company sold Biologics products to NBMJ in the amounts of approximately $350 and $73,461, respectively, which are reflected in net revenues in the Company’s accompanying interim unaudited condensed consolidated statements of operations. As of September 30, 2022 and December 31, 2021, the Company had $2,430 and $2,080 in outstanding balances due from NBMJ. These amounts are reflected in accounts receivable, net of allowance, in the Company’s accompanying interim unaudited condensed consolidated balance sheets. Payment terms per the stocking and distribution agreement with NBMJ are 30 days from receipt of invoice. As of September 30, 2022, NBMJ had no past due balance. Bass Bone and Spine Specialists Bass Bone &amp; Spine Specialists (“Bass”) operates as a sub-distributor of surgical implants and is owned and controlled by Mr. Brooks. During the nine months ended September 30, 2022 and 2021, the Company:
•
sold Orthopedic Implants and Biologics products to Bass in the amounts of approximately $23,243 and $23,227, respectively, which are reflected in net revenues in the Company’s accompanying interim unaudited condensed consolidated statements of operations. As of September 30, 2022 and December 31, 2021, the Company had outstanding balances due from Bass of approximately $18,746 and $8,413, respectively. These amounts are reflected in accounts receivable, net of allowance, in the Company’s accompanying interim unaudited condensed consolidated balance sheets. Payment terms per the stocking and distribution agreement with Bass are 30 days from receipt of invoice. As of September 30, 2022, Bass had no past due balance. Sintu, LLC Sintu, LLC (“Sintu”) operates as a sub-distributor of surgical implants and is owned and controlled by Mr. Brooks. During the nine months ended September 30, 2022 and 2021, the Company incurred approximately $127,528 and $314,894, respectively, in commission costs to Sintu, which are reflected in commissions on the Company’s accompanying interim unaudited condensed consolidated statements of operations. As of September 30, 2022, and December 31, 2021, the Company had approximately $684,756 and $557,228, respectively, of unpaid commission costs due to Sintu, which is reflected in accrued liabilities in the Company’s accompanying interim unaudited condensed consolidated balance sheets. Tiger Orthopedics, LLC Tiger Orthopedics, LLC (“Tiger”) operates as a sub-distributor of surgical implants and is owned and controlled by Mr. Brooks. During the nine months ended September 30, 2022 and September 30, 2021, the Company sold Orthopedic Implants and Biologics products to Tiger in the amounts of approximately zero and $502, respectively, which are reflected in net revenues in the Company’s accompanying interim unaudited condensed consolidated statements of operations. As of September 30, 2022 and December 31, 2021, the Company had no outstanding balances due from Tiger. Payment terms per the stocking and distribution agreement with Tiger are 30 days from receipt of invoice. As of September 30, 2022, Tiger had no past due balance. Modal Manufacturing, LLC Modal Manufacturing, LLC (“Modal”) is a manufacturer of medical devices owned and controlled by Mr. Brooks. During the nine months ended September 30, 2022 and 2021, the Company purchased approximately $699,759 and $599,628, respectively, in Orthopedic Implants and medical instruments from Modal, which are reflected within inventories, net of allowance in the Company’s accompanying interim unaudited condensed consolidated balance sheets. As of September 30, 2022 and December 31, 2021, the Company had outstanding balances owed to Modal of approximately $1,169,896 and $709,234, respectively. These amounts are reflected in accounts payable in the Company’s accompanying interim unaudited condensed consolidated balance sheets. Payment terms per the stocking and distribution agreement with Modal are 30 days from receipt of invoice. As of September 30, 2022, the Company had a past due balance of approximately $856,854 owed to Mod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interim unaudited condensed consolidated financial statements include the accounts of the Company and its wholly-owned subsidiary, CPM. Intercompany transactions have been eliminated in consolidation.</t>
        </is>
      </c>
    </row>
    <row r="5">
      <c r="A5" s="4" t="inlineStr">
        <is>
          <t>Use of Estimates</t>
        </is>
      </c>
      <c r="B5" s="4" t="inlineStr">
        <is>
          <t xml:space="preserve">Use of Estimates The preparation of the interim unaudited condensed consolidated financial statements in accordance with GAAP, requires the Company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 for doubtful accounts, valuation of inventories, the Company’s effective income tax rate, the fair value calculations of stock-based compensation, goodwill, finite lived intangibles and the earn-out (“Earn-Out”) liability. </t>
        </is>
      </c>
    </row>
    <row r="6">
      <c r="A6" s="4" t="inlineStr">
        <is>
          <t>Segment Reporting</t>
        </is>
      </c>
      <c r="B6" s="4" t="inlineStr">
        <is>
          <t>Segment Reporting In accordance with Accounting Standards Codification (“ASC”) No. 280, “ Segment Reporting</t>
        </is>
      </c>
    </row>
    <row r="7">
      <c r="A7" s="4" t="inlineStr">
        <is>
          <t>Reclassifications</t>
        </is>
      </c>
      <c r="B7" s="4" t="inlineStr">
        <is>
          <t>Reclassification Medical instrument depreciation was previously reported as a component of cost of revenues in the Company’s accompanying consolidated statements of operations. Medical instruments are orthopedic devices that are utilized in all cases where our Orthopedic Implants are implanted. Subsequent to December 31, 2021, the Company began depreciating these medical instruments over 3 years and have now reclassed this depreciation expense to depreciation and amortization in the accompanying consolidated statements of operations.</t>
        </is>
      </c>
    </row>
    <row r="8">
      <c r="A8" s="4" t="inlineStr">
        <is>
          <t>Loss Per Common Share</t>
        </is>
      </c>
      <c r="B8" s="4" t="inlineStr">
        <is>
          <t xml:space="preserve">Loss Per Common Share Loss per common share, basic is calculated by dividing the net income/(loss) attributable to common stockholders by the weighted-average number of common stock, par value $0.01 (“Common Stock”), outstanding during the period, without consideration of Common Stock equivalents. Shares of restricted stock are included in the basic weighted-average number of Common Stock outstanding from the time they vest. Diluted loss per common share is computed by dividing net income/(loss) by the weighted-average number of Common Stock equivalents outstanding for the period determined using the treasury stock method. For the nine months ended September 30, 2022 and 2021, the Company excluded the effects of outstanding stock options, convertible notes and, to the extent vested, restricted stock as their effects were antidilutive due to the Company’s operating loss during these periods. (See Note 9, “Stockholders’ Equity” for the terms and conditions of restricted stock). </t>
        </is>
      </c>
    </row>
    <row r="9">
      <c r="A9" s="4" t="inlineStr">
        <is>
          <t>Fair Value Measurements</t>
        </is>
      </c>
      <c r="B9" s="4" t="inlineStr">
        <is>
          <t xml:space="preserve">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initially recorded a $19,244,543 liability related to the Earn-Out portion of the purchase consideration. The Company has classified the Earn-Out liability as a Level 3 liability and the fair value of the Earn-Out liability is evaluated each reporting period and changes in its fair value are included in the Company’s earnings. The Earn-Out payments are based on the financial performance of the Company between the period of January 1, 2018, and December 31, 2034. The base amount of the Earn-Out is up to $16,000,000 with an additional bonus payment up to $10,000,000. The payments of the base and bonus Earn-Out amounts are subject to the Company meeting certain earnings thresholds as detailed in the CPM Acquisition Agreement. The Earn-Out liability, which represents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The Earn-Out was remeasured to fair value under the probability weighted income approach. As a result, the fair value of the Earn-Out liability was reduced by $342,168 from $11,936,000 to $11,593,832 in 2021 and increased by $290,635 from $11,645,365 to $11,936,000 in 2020 and reflected as “Change in fair value of contingent purchase consideration” on our Consolidated Financial Statements. There was no change in the Earn-Out liability for the nine months ended September 30, 2022, and there were no significant changes in the Level 3 inputs from those utilized at December 31, 2021. The required earnings thresholds have not been met from inception of the agreements through September 30, 2022, and as such, there have been no payments required for either the base or bonus Earn-Out tranches. </t>
        </is>
      </c>
    </row>
    <row r="10">
      <c r="A10" s="4" t="inlineStr">
        <is>
          <t>Financial Instruments</t>
        </is>
      </c>
      <c r="B10" s="4" t="inlineStr">
        <is>
          <t>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is>
      </c>
    </row>
    <row r="11">
      <c r="A11" s="4" t="inlineStr">
        <is>
          <t>Cash and Cash Equivalents</t>
        </is>
      </c>
      <c r="B11" s="4" t="inlineStr">
        <is>
          <t>Cash and Cash Equivalents The Company considers highly liquid investments with maturities of three months or less at the time of purchase to be cash equivalents. There were no cash equivalents at September 30, 2022 and December 31, 2021. The Company’s cash is concentrated in one large financial institution. The amount of cash held at the financial institution may at times exceed federally insured limits of $250,000 per financial institution. The Company has not experienced any financial institution losses from inception through September 30, 2022. As of September 30, 2022 and December 31, 2021, there were deposits of $294,225 and $594,536 , respectively,</t>
        </is>
      </c>
    </row>
    <row r="12">
      <c r="A12" s="4" t="inlineStr">
        <is>
          <t>Accounts Receivable and Allowances</t>
        </is>
      </c>
      <c r="B12" s="4" t="inlineStr">
        <is>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 estimates the amounts that are more likely than not to be uncollectible. These amounts are recognized as bad debt expense and are reflected within selling, general, administrative and other expenses on the Company’s accompanying interim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 estimates its allowance for contractual discount pricing, by evaluating specific accounts where information indicates the customer is offered contractual pricing and discount allowances. In these arrangements, the Company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is>
      </c>
    </row>
    <row r="13">
      <c r="A13" s="4" t="inlineStr">
        <is>
          <t>Inventories</t>
        </is>
      </c>
      <c r="B13" s="4" t="inlineStr">
        <is>
          <t>Inventories Inventories are stated at the lower of cost or net realizable value (first-in, first-out) which include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tendons, as well as amniotic tissue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t>
        </is>
      </c>
    </row>
    <row r="14">
      <c r="A14" s="4" t="inlineStr">
        <is>
          <t>Property and Equipment</t>
        </is>
      </c>
      <c r="B14" s="4" t="inlineStr">
        <is>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Useful Life
Computer equipment and software
3 years
Furniture and fixtures
3 years
Office equipment
3 years
Medical instruments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is>
      </c>
    </row>
    <row r="15">
      <c r="A15" s="4" t="inlineStr">
        <is>
          <t>Long-Lived Assets</t>
        </is>
      </c>
      <c r="B15" s="4" t="inlineStr">
        <is>
          <t xml:space="preserve">Long-Lived Assets The Company reviews other long-lived assets for indicators of impairment whenever events or changes in circumstances indicate that the carrying amount of an asse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t>
        </is>
      </c>
    </row>
    <row r="16">
      <c r="A16" s="4" t="inlineStr">
        <is>
          <t>Goodwill and Other Intangible Assets</t>
        </is>
      </c>
      <c r="B16" s="4" t="inlineStr">
        <is>
          <t>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ASC 350-30-35-18, “ Intangible assets not subject to amortization The Company’s intangible assets subject to amortization consist primarily of acquired non-compete agreements, funds to secure the Company’s Credit and Security Agreement (the “Credit Agreement”) with CNH Finance Fund I, L.P., and customer relationships. Amortization expense is calculated using the straight-line method over the asset’s expected useful life.</t>
        </is>
      </c>
    </row>
    <row r="17">
      <c r="A17" s="4" t="inlineStr">
        <is>
          <t>Revenue Recognition</t>
        </is>
      </c>
      <c r="B17" s="4" t="inlineStr">
        <is>
          <t>Revenue Recognition The Company’s revenues are generated from the sales of Orthopedic Implants and Biologics to support orthopedic surgeries. The Company obtains purchase orders from its customers for the sale of its products, which set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re associated with outbound freight after control over a product has transferred to a customer and are accounted for as a fulfillment cost and are included in cost of goods sold on the Company’s accompanying interim unaudited condensed consolidated statements of operations. Revenue Differentiation The Company measures sales volume based on medical procedures in which the Company’s products are sold and used (“Cases”). The Company considers Cases resulting from direct sales to medical facilities to be retail cases (“Retail Cases”) and Cases resulting from sales to third parties, such as non-medical facilities, distributors, or sub-distributors, to be wholesale cases (“Wholesale Cases”). Some of the Company’s sales for Wholesale Cases are on a consignment basis with a third party. When consigned, the revenue is not recorded until the device is implanted in a patient during surgery. In the Company’s industry, Retail Cases are typically sold at higher price points than Wholesale Cases, resulting in greater revenue and gross profit per Case.
Three Months Ended
Nine Months Ended
September 30, 2022
September 30, 2021
September 30, 2022
September 30, 2021
Category
Retail
$
4,333,053
$
3,930,073
$
13,127,909
$
13,069,663
Wholesale
203,542
320,481
631,314
1,286,665
Total
$
4,536,595
$
4,250,554
$
13,759,223
$
14,356,328</t>
        </is>
      </c>
    </row>
    <row r="18">
      <c r="A18" s="4" t="inlineStr">
        <is>
          <t>Cost of Revenues</t>
        </is>
      </c>
      <c r="B18" s="4" t="inlineStr">
        <is>
          <t>Cost of Revenues Cost of revenues consists of (i) cost of goods sold, (ii) freight and shipping costs for items sold to customers, (iii) cost of storage, (iv) inventory shrink, and (v) an estimate for slow-moving inventory, expired inventory, and inventory obsolescence.</t>
        </is>
      </c>
    </row>
    <row r="19">
      <c r="A19" s="4" t="inlineStr">
        <is>
          <t>Stock-Based Compensation</t>
        </is>
      </c>
      <c r="B19" s="4" t="inlineStr">
        <is>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is>
      </c>
    </row>
    <row r="20">
      <c r="A20" s="4" t="inlineStr">
        <is>
          <t>Recent Accounting Pronouncements</t>
        </is>
      </c>
      <c r="B20" s="4" t="inlineStr">
        <is>
          <t>Recent Accounting Pronouncements The Company considers the applicability and impact of all Accounting Standard Updates (“ASU”) issued, both effective and not yet effective. Other recent accounting pronouncements issued by the Financial Accounting Standards Board, including its Emerging Issues Task Force, the American Institute of Certified Public Accountants, and the SEC did not or are not believed by the Company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05989</v>
      </c>
      <c r="C3" s="6" t="n">
        <v>553190</v>
      </c>
    </row>
    <row r="4">
      <c r="A4" s="4" t="inlineStr">
        <is>
          <t>Accounts receivable, net of allowance of $392,135 and $498,261, respectively</t>
        </is>
      </c>
      <c r="B4" s="5" t="n">
        <v>2625949</v>
      </c>
      <c r="C4" s="5" t="n">
        <v>3528992</v>
      </c>
    </row>
    <row r="5">
      <c r="A5" s="4" t="inlineStr">
        <is>
          <t>Inventories</t>
        </is>
      </c>
      <c r="B5" s="5" t="n">
        <v>9850682</v>
      </c>
      <c r="C5" s="5" t="n">
        <v>8736474</v>
      </c>
    </row>
    <row r="6">
      <c r="A6" s="4" t="inlineStr">
        <is>
          <t>Prepaid expenses and other current assets</t>
        </is>
      </c>
      <c r="B6" s="5" t="n">
        <v>33712</v>
      </c>
      <c r="C6" s="5" t="n">
        <v>5921</v>
      </c>
    </row>
    <row r="7">
      <c r="A7" s="4" t="inlineStr">
        <is>
          <t>Total current assets</t>
        </is>
      </c>
      <c r="B7" s="5" t="n">
        <v>13016332</v>
      </c>
      <c r="C7" s="5" t="n">
        <v>12824577</v>
      </c>
    </row>
    <row r="8">
      <c r="A8" s="4" t="inlineStr">
        <is>
          <t>Property and equipment, net</t>
        </is>
      </c>
      <c r="B8" s="5" t="n">
        <v>399948</v>
      </c>
      <c r="C8" s="5" t="n">
        <v>7251</v>
      </c>
    </row>
    <row r="9">
      <c r="A9" s="4" t="inlineStr">
        <is>
          <t>Long term accounts receivable, net of allowance of $3,937,568 and $3,355,391, respectively</t>
        </is>
      </c>
      <c r="B9" s="5" t="n">
        <v>2570554</v>
      </c>
      <c r="C9" s="5" t="n">
        <v>2182437</v>
      </c>
    </row>
    <row r="10">
      <c r="A10" s="4" t="inlineStr">
        <is>
          <t>Intangible assets, net</t>
        </is>
      </c>
      <c r="B10" s="5" t="n">
        <v>1223695</v>
      </c>
      <c r="C10" s="5" t="n">
        <v>1317341</v>
      </c>
    </row>
    <row r="11">
      <c r="A11" s="4" t="inlineStr">
        <is>
          <t>Goodwill</t>
        </is>
      </c>
      <c r="B11" s="5" t="n">
        <v>1972886</v>
      </c>
      <c r="C11" s="5" t="n">
        <v>1972886</v>
      </c>
    </row>
    <row r="12">
      <c r="A12" s="4" t="inlineStr">
        <is>
          <t>Total assets</t>
        </is>
      </c>
      <c r="B12" s="5" t="n">
        <v>19183415</v>
      </c>
      <c r="C12" s="5" t="n">
        <v>18304492</v>
      </c>
    </row>
    <row r="13">
      <c r="A13" s="3" t="inlineStr">
        <is>
          <t>Current liabilities:</t>
        </is>
      </c>
      <c r="B13" s="4" t="inlineStr">
        <is>
          <t xml:space="preserve"> </t>
        </is>
      </c>
      <c r="C13" s="4" t="inlineStr">
        <is>
          <t xml:space="preserve"> </t>
        </is>
      </c>
    </row>
    <row r="14">
      <c r="A14" s="4" t="inlineStr">
        <is>
          <t>Accounts payable</t>
        </is>
      </c>
      <c r="B14" s="5" t="n">
        <v>4822278</v>
      </c>
      <c r="C14" s="5" t="n">
        <v>4461641</v>
      </c>
    </row>
    <row r="15">
      <c r="A15" s="4" t="inlineStr">
        <is>
          <t>Accrued expenses</t>
        </is>
      </c>
      <c r="B15" s="5" t="n">
        <v>4244400</v>
      </c>
      <c r="C15" s="5" t="n">
        <v>2898068</v>
      </c>
    </row>
    <row r="16">
      <c r="A16" s="4" t="inlineStr">
        <is>
          <t>Convertible notes payable - related parties</t>
        </is>
      </c>
      <c r="B16" s="5" t="n">
        <v>150000</v>
      </c>
      <c r="C16" s="5" t="n">
        <v>150000</v>
      </c>
    </row>
    <row r="17">
      <c r="A17" s="4" t="inlineStr">
        <is>
          <t>Notes payable - related parties</t>
        </is>
      </c>
      <c r="B17" s="5" t="n">
        <v>200000</v>
      </c>
      <c r="C17" s="5" t="n">
        <v>200000</v>
      </c>
    </row>
    <row r="18">
      <c r="A18" s="4" t="inlineStr">
        <is>
          <t>Senior secured revolving credit facility</t>
        </is>
      </c>
      <c r="B18" s="5" t="n">
        <v>2044606</v>
      </c>
      <c r="C18" s="5" t="n">
        <v>2432770</v>
      </c>
    </row>
    <row r="19">
      <c r="A19" s="4" t="inlineStr">
        <is>
          <t>Total current liabilities</t>
        </is>
      </c>
      <c r="B19" s="5" t="n">
        <v>11461284</v>
      </c>
      <c r="C19" s="5" t="n">
        <v>10142479</v>
      </c>
    </row>
    <row r="20">
      <c r="A20" s="4" t="inlineStr">
        <is>
          <t>Earn-out liability</t>
        </is>
      </c>
      <c r="B20" s="5" t="n">
        <v>11593832</v>
      </c>
      <c r="C20" s="5" t="n">
        <v>11593832</v>
      </c>
    </row>
    <row r="21">
      <c r="A21" s="4" t="inlineStr">
        <is>
          <t>Total liabilities</t>
        </is>
      </c>
      <c r="B21" s="5" t="n">
        <v>23055116</v>
      </c>
      <c r="C21" s="5" t="n">
        <v>21736311</v>
      </c>
    </row>
    <row r="22">
      <c r="A22" s="4" t="inlineStr">
        <is>
          <t>Commitments and contingencies</t>
        </is>
      </c>
      <c r="B22" s="4" t="inlineStr">
        <is>
          <t xml:space="preserve"> </t>
        </is>
      </c>
      <c r="C22" s="4" t="inlineStr">
        <is>
          <t xml:space="preserve"> </t>
        </is>
      </c>
    </row>
    <row r="23">
      <c r="A23" s="3" t="inlineStr">
        <is>
          <t>Stockholders' equity (accumulated deficit)</t>
        </is>
      </c>
      <c r="B23" s="4" t="inlineStr">
        <is>
          <t xml:space="preserve"> </t>
        </is>
      </c>
      <c r="C23" s="4" t="inlineStr">
        <is>
          <t xml:space="preserve"> </t>
        </is>
      </c>
    </row>
    <row r="24">
      <c r="A24" s="4" t="inlineStr">
        <is>
          <t>Preferred stock, $0.01 par value; 20,000,000 shares authorized, no shares issued and outstanding</t>
        </is>
      </c>
      <c r="B24" s="4" t="inlineStr">
        <is>
          <t xml:space="preserve"> </t>
        </is>
      </c>
      <c r="C24" s="4" t="inlineStr">
        <is>
          <t xml:space="preserve"> </t>
        </is>
      </c>
    </row>
    <row r="25">
      <c r="A25" s="4" t="inlineStr">
        <is>
          <t>Common stock, $0.01 par value; 100,000,000 shares authorized, 72,895,793 shares issued and outstanding as of June 30, 2022 and December 31, 2021</t>
        </is>
      </c>
      <c r="B25" s="5" t="n">
        <v>728958</v>
      </c>
      <c r="C25" s="5" t="n">
        <v>728958</v>
      </c>
    </row>
    <row r="26">
      <c r="A26" s="4" t="inlineStr">
        <is>
          <t>Additional paid-in capital</t>
        </is>
      </c>
      <c r="B26" s="5" t="n">
        <v>1476516</v>
      </c>
      <c r="C26" s="5" t="n">
        <v>1455422</v>
      </c>
    </row>
    <row r="27">
      <c r="A27" s="4" t="inlineStr">
        <is>
          <t>Accumulated deficit</t>
        </is>
      </c>
      <c r="B27" s="5" t="n">
        <v>-6077175</v>
      </c>
      <c r="C27" s="5" t="n">
        <v>-5616199</v>
      </c>
    </row>
    <row r="28">
      <c r="A28" s="4" t="inlineStr">
        <is>
          <t>Total stockholders' equity (accumulated deficit)</t>
        </is>
      </c>
      <c r="B28" s="5" t="n">
        <v>-3871701</v>
      </c>
      <c r="C28" s="5" t="n">
        <v>-3431819</v>
      </c>
    </row>
    <row r="29">
      <c r="A29" s="4" t="inlineStr">
        <is>
          <t>Total liabilities and stockholders' equity (accumulated deficit)</t>
        </is>
      </c>
      <c r="B29" s="6" t="n">
        <v>19183415</v>
      </c>
      <c r="C29" s="6" t="n">
        <v>18304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Estimated Useful Lives of Assets</t>
        </is>
      </c>
      <c r="B4" s="4" t="inlineStr">
        <is>
          <t xml:space="preserve">Category
Useful Life
Computer equipment and software
3 years
Furniture and fixtures
3 years
Office equipment
3 years
Medical instruments
3 years
Software
3 years </t>
        </is>
      </c>
    </row>
    <row r="5">
      <c r="A5" s="4" t="inlineStr">
        <is>
          <t>Schedule of Revenue Differentiation</t>
        </is>
      </c>
      <c r="B5" s="4" t="inlineStr">
        <is>
          <t>The Company measures sales volume based on medical procedures in which the Company’s products are sold and used (“Cases”). The Company considers Cases resulting from direct sales to medical facilities to be retail cases (“Retail Cases”) and Cases resulting from sales to third parties, such as non-medical facilities, distributors, or sub-distributors, to be wholesale cases (“Wholesale Cases”). Some of the Company’s sales for Wholesale Cases are on a consignment basis with a third party. When consigned, the revenue is not recorded until the device is implanted in a patient during surgery. In the Company’s industry, Retail Cases are typically sold at higher price points than Wholesale Cases, resulting in greater revenue and gross profit per Case.
Three Months Ended
Nine Months Ended
September 30, 2022
September 30, 2021
September 30, 2022
September 30, 2021
Category
Retail
$
4,333,053
$
3,930,073
$
13,127,909
$
13,069,663
Wholesale
203,542
320,481
631,314
1,286,665
Total
$
4,536,595
$
4,250,554
$
13,759,223
$
14,356,3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Property and equipment consisted of the following at September 30, 2022 and December 31, 2021:
September 30, 2022
December 31, 2021
Computer equipment and software
$
20,249
$
20,249
Medical instruments
520,794
-
Office equipment
-
-
Property and equipment costs
541,043
20,249
Less: accumulated depreciation
(141,095
)
(12,998
)
Property and equipment, net
$
399,948
$
7,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following table summarizes the Company’s goodwill and other intangible assets:
September 30, 2022
December 31, 2021
Amortization period (years)
Intangible assets:
510(k) product technology
$
704,380
$
704,380
Indefinite
Customer relationships
555,819
555,819
11
CNH Credit Agreement
240,858
236,358
3
Total intangible assets
1,501,057
1,496,557
Less: accumulated amortization
(277,362
)
(179,216
)
Intangible assets, net
1,223,695
1,317,341
Goodwill
$
1,972,886
$
1,972,886
Indefini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Deficit Tables [Abstract]</t>
        </is>
      </c>
      <c r="B3" s="4" t="inlineStr">
        <is>
          <t xml:space="preserve"> </t>
        </is>
      </c>
    </row>
    <row r="4">
      <c r="A4" s="4" t="inlineStr">
        <is>
          <t>Summary of Stock Option Activity</t>
        </is>
      </c>
      <c r="B4" s="4" t="inlineStr">
        <is>
          <t>A summary of the Company’s stock option activity for the nine months ended September 30, 2022, is presented below:
No. of Shares
Weighted Average Exercise Price
Weighted Average Remaining Contractual Term
Aggregate Intrinsic Value
Balance outstanding at December 31, 2021
1,745,000
$
0.86
6.73
$
12,000
Granted
-
-
-
-
Exercised
-
-
-
-
Forfeited
-
-
-
-
Expired
-
-
-
-
Balance outstanding at September 30, 2022
1,745,000
$
0.86
5.99
$
-
Exercisable at September 30, 2022
1,695,000
$
0.87
5.95
$
-</t>
        </is>
      </c>
    </row>
    <row r="5">
      <c r="A5" s="4" t="inlineStr">
        <is>
          <t>Summary of Restricted Stock Awards Activity</t>
        </is>
      </c>
      <c r="B5" s="4" t="inlineStr">
        <is>
          <t>There were no RSA’s that were granted, exercised, or forfeited during the nine months ended September 30, 2022.
Number of Shares
Fair Value
Weighted Average Grant Date Fair Value
Non-vested, December 31, 2021
2,574,227
$
1,332,100
$
0.52
Granted
-
-
-
Vested
-
-
-
Forfeited
-
-
-
Non-vested, September 30, 2022
2,574,227
$
1,332,100
$
0.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Components of Income Tax Expense</t>
        </is>
      </c>
      <c r="B4" s="4" t="inlineStr">
        <is>
          <t>The components of income tax expense are as follows:
For the Nine Months Ended September 30, 2022
For the Nine Months Ended September 30, 2021
Current:
Federal
$
-
$
-
State
17,305
12,723
17,305
12,723
Deferred:
Federal
-
-
State
-
-
-
-
Total income tax expense (benefit)
$
17,305
$
12,723</t>
        </is>
      </c>
    </row>
    <row r="5">
      <c r="A5" s="4" t="inlineStr">
        <is>
          <t>Significant Components of Deferred Income Tax Assets and Liabilities</t>
        </is>
      </c>
      <c r="B5" s="4" t="inlineStr">
        <is>
          <t>Significant components of the Company's deferred income tax assets and liabilities are as follows:
September 30, 2022
December 31, 2021
Deferred tax assets:
Net operating loss carryover
$
1,555,550
$
1,262,269
Accounts receivable
82,348
104,635
Compensation
560,366
555,936
Inventory
377,609
523,131
Other
7,080
1,244
Total deferred tax assets
2,582,953
2,447,215
Deferred tax liabilities:
Intangibles
(192,813
)
(198,801
)
Property and equipment
(46,467
)
(1,522
)
Total deferred tax liabilities
(239,280
)
(200,323
)
Deferred tax assets, net
$
2,343,673
$
2,246,892
Valuation allowance:
Beginning of year
(2,246,892
)
(1,816,546
)
Increase during the year
(96,781
)
(430,346
)
Ending balance
(2,343,673
)
(2,246,892
)
Net deferred tax asset
$
-
$
-</t>
        </is>
      </c>
    </row>
    <row r="6">
      <c r="A6" s="4" t="inlineStr">
        <is>
          <t>Reconciliation of Income Tax Computed at U.S. Statutory Rate to Effective Income Tax Rate</t>
        </is>
      </c>
      <c r="B6" s="4" t="inlineStr">
        <is>
          <t>A reconciliation of income tax computed at the U.S. statutory rate to the effective income tax rate is as follows:
Nine Months Ended
September 30, 2022
September 30, 2021
Expected U.S. federal incomes as statutory rate
21.0%
21.0%
Gain on Payroll Protection Loan
0.0%
6.2%
Permanent differences
0.0%
0.0%
State and local income taxes, net of federal benefit
-3.1%
-0.8%
Change in deferred tax asset valuation allowance
-21.8%
-27.4%
Effective tax rate
-3.9%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Concentrations (Tables)</t>
        </is>
      </c>
      <c r="B1" s="2" t="inlineStr">
        <is>
          <t>9 Months Ended</t>
        </is>
      </c>
    </row>
    <row r="2">
      <c r="B2" s="2" t="inlineStr">
        <is>
          <t>Sep. 30, 2022</t>
        </is>
      </c>
    </row>
    <row r="3">
      <c r="A3" s="4" t="inlineStr">
        <is>
          <t>Revenues [Member]</t>
        </is>
      </c>
      <c r="B3" s="4" t="inlineStr">
        <is>
          <t xml:space="preserve"> </t>
        </is>
      </c>
    </row>
    <row r="4">
      <c r="A4" s="3" t="inlineStr">
        <is>
          <t>Concentration Risk [Line Items]</t>
        </is>
      </c>
      <c r="B4" s="4" t="inlineStr">
        <is>
          <t xml:space="preserve"> </t>
        </is>
      </c>
    </row>
    <row r="5">
      <c r="A5" s="4" t="inlineStr">
        <is>
          <t>Concentration of Revenues, Accounts Receivable and Suppliers</t>
        </is>
      </c>
      <c r="B5" s="4" t="inlineStr">
        <is>
          <t>For the nine months ended September 30, 2022 and 2021, the following significant customers had an individual percentage of total revenues equaling ten percent (10%) or greater:
For the Nine Months Ended
September 30, 2022
September 30, 2021
Customer 1
11.80
%
2.07
%
Customer 2
10.69
%
5.34
%
Customer 3
1.72
%
12.18
%
Totals
24.21
%
19.59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Concentration of Revenues, Accounts Receivable and Suppliers</t>
        </is>
      </c>
      <c r="B8" s="4" t="inlineStr">
        <is>
          <t>At September 30, 2022 and December 31, 2021, there was one and two significant customers, respectively, that had a concentration of accounts receivable representing ten percent (10%) or greater of accounts receivable:
September 30, 2022
December 31, 2021
Customer 1
13.75
%
1.84
%
Customer 2
5.88
%
10.13
%
Totals
19.63
%
11.97
%</t>
        </is>
      </c>
    </row>
    <row r="9">
      <c r="A9" s="4" t="inlineStr">
        <is>
          <t>Goods Purchased [Member]</t>
        </is>
      </c>
      <c r="B9" s="4" t="inlineStr">
        <is>
          <t xml:space="preserve"> </t>
        </is>
      </c>
    </row>
    <row r="10">
      <c r="A10" s="3" t="inlineStr">
        <is>
          <t>Concentration Risk [Line Items]</t>
        </is>
      </c>
      <c r="B10" s="4" t="inlineStr">
        <is>
          <t xml:space="preserve"> </t>
        </is>
      </c>
    </row>
    <row r="11">
      <c r="A11" s="4" t="inlineStr">
        <is>
          <t>Concentration of Revenues, Accounts Receivable and Suppliers</t>
        </is>
      </c>
      <c r="B11" s="4" t="inlineStr">
        <is>
          <t>For the nine months ended September 30, 2022 and 2021, the following significant suppliers represented ten percent (10%) or greater of goods purchased:
For the Nine Months Ended
September 30, 2022
September 30, 2021
Supplier 1
12.00
%
8.10
%
Supplier 2
22.80
%
22.40
%
Supplier 3
8.70
%
11.70
%
Totals
43.50
%
4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Nature of Operations (Details Narrative)</t>
        </is>
      </c>
      <c r="D1" s="2" t="inlineStr">
        <is>
          <t>9 Months Ended</t>
        </is>
      </c>
    </row>
    <row r="2">
      <c r="B2" s="2" t="inlineStr">
        <is>
          <t>Aug. 01, 2018</t>
        </is>
      </c>
      <c r="C2" s="2" t="inlineStr">
        <is>
          <t>Dec. 31, 2017</t>
        </is>
      </c>
      <c r="D2" s="2" t="inlineStr">
        <is>
          <t>Sep. 30, 2022</t>
        </is>
      </c>
    </row>
    <row r="3">
      <c r="A3" s="4" t="inlineStr">
        <is>
          <t>CPM [Member]</t>
        </is>
      </c>
      <c r="B3" s="4" t="inlineStr">
        <is>
          <t xml:space="preserve"> </t>
        </is>
      </c>
      <c r="C3" s="4" t="inlineStr">
        <is>
          <t xml:space="preserve"> </t>
        </is>
      </c>
      <c r="D3" s="4" t="inlineStr">
        <is>
          <t xml:space="preserve"> </t>
        </is>
      </c>
    </row>
    <row r="4">
      <c r="A4" s="3" t="inlineStr">
        <is>
          <t>Nature Of Operations And Going Concern [Line Items]</t>
        </is>
      </c>
      <c r="B4" s="4" t="inlineStr">
        <is>
          <t xml:space="preserve"> </t>
        </is>
      </c>
      <c r="C4" s="4" t="inlineStr">
        <is>
          <t xml:space="preserve"> </t>
        </is>
      </c>
      <c r="D4" s="4" t="inlineStr">
        <is>
          <t xml:space="preserve"> </t>
        </is>
      </c>
    </row>
    <row r="5">
      <c r="A5" s="4" t="inlineStr">
        <is>
          <t>Acquisition agreement month and year</t>
        </is>
      </c>
      <c r="B5" s="4" t="inlineStr">
        <is>
          <t xml:space="preserve"> </t>
        </is>
      </c>
      <c r="C5" s="4" t="inlineStr">
        <is>
          <t>2017-12</t>
        </is>
      </c>
      <c r="D5" s="4" t="inlineStr">
        <is>
          <t xml:space="preserve"> </t>
        </is>
      </c>
    </row>
    <row r="6">
      <c r="A6" s="4" t="inlineStr">
        <is>
          <t>Maxim Surgical, LLC [Member]</t>
        </is>
      </c>
      <c r="B6" s="4" t="inlineStr">
        <is>
          <t xml:space="preserve"> </t>
        </is>
      </c>
      <c r="C6" s="4" t="inlineStr">
        <is>
          <t xml:space="preserve"> </t>
        </is>
      </c>
      <c r="D6" s="4" t="inlineStr">
        <is>
          <t xml:space="preserve"> </t>
        </is>
      </c>
    </row>
    <row r="7">
      <c r="A7" s="3" t="inlineStr">
        <is>
          <t>Nature Of Operations And Going Concern [Line Items]</t>
        </is>
      </c>
      <c r="B7" s="4" t="inlineStr">
        <is>
          <t xml:space="preserve"> </t>
        </is>
      </c>
      <c r="C7" s="4" t="inlineStr">
        <is>
          <t xml:space="preserve"> </t>
        </is>
      </c>
      <c r="D7" s="4" t="inlineStr">
        <is>
          <t xml:space="preserve"> </t>
        </is>
      </c>
    </row>
    <row r="8">
      <c r="A8" s="4" t="inlineStr">
        <is>
          <t>Acquisition agreement month and year</t>
        </is>
      </c>
      <c r="B8" s="4" t="inlineStr">
        <is>
          <t>2018-08</t>
        </is>
      </c>
      <c r="C8" s="4" t="inlineStr">
        <is>
          <t xml:space="preserve"> </t>
        </is>
      </c>
      <c r="D8" s="4" t="inlineStr">
        <is>
          <t xml:space="preserve"> </t>
        </is>
      </c>
    </row>
    <row r="9">
      <c r="A9" s="4" t="inlineStr">
        <is>
          <t>Date of termination agreement</t>
        </is>
      </c>
      <c r="B9" s="4" t="inlineStr">
        <is>
          <t xml:space="preserve"> </t>
        </is>
      </c>
      <c r="C9" s="4" t="inlineStr">
        <is>
          <t xml:space="preserve"> </t>
        </is>
      </c>
      <c r="D9" s="4" t="inlineStr">
        <is>
          <t>Dec. 2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41" customWidth="1" min="2" max="2"/>
    <col width="33" customWidth="1" min="3" max="3"/>
    <col width="22" customWidth="1" min="4" max="4"/>
    <col width="22" customWidth="1" min="5" max="5"/>
    <col width="22" customWidth="1" min="6" max="6"/>
  </cols>
  <sheetData>
    <row r="1">
      <c r="A1" s="1" t="inlineStr">
        <is>
          <t>Significant Accounting Policies (Details Narrative)</t>
        </is>
      </c>
      <c r="B1" s="2" t="inlineStr">
        <is>
          <t>9 Months Ended</t>
        </is>
      </c>
      <c r="C1" s="2" t="inlineStr">
        <is>
          <t>12 Months Ended</t>
        </is>
      </c>
    </row>
    <row r="2">
      <c r="B2" s="2" t="inlineStr">
        <is>
          <t>Sep. 30, 2022 USD ($) Segment $ / shares</t>
        </is>
      </c>
      <c r="C2" s="2" t="inlineStr">
        <is>
          <t>Dec. 31, 2021 USD ($) $ / shares</t>
        </is>
      </c>
      <c r="D2" s="2" t="inlineStr">
        <is>
          <t>Dec. 31, 2020 USD ($)</t>
        </is>
      </c>
      <c r="E2" s="2" t="inlineStr">
        <is>
          <t>Dec. 31, 2019 USD ($)</t>
        </is>
      </c>
      <c r="F2" s="2" t="inlineStr">
        <is>
          <t>Dec. 31, 2017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row>
    <row r="6">
      <c r="A6" s="4" t="inlineStr">
        <is>
          <t>Common stock, par value | $ / shares</t>
        </is>
      </c>
      <c r="B6" s="7" t="n">
        <v>0.01</v>
      </c>
      <c r="C6" s="7" t="n">
        <v>0.01</v>
      </c>
      <c r="D6" s="4" t="inlineStr">
        <is>
          <t xml:space="preserve"> </t>
        </is>
      </c>
      <c r="E6" s="4" t="inlineStr">
        <is>
          <t xml:space="preserve"> </t>
        </is>
      </c>
      <c r="F6" s="4" t="inlineStr">
        <is>
          <t xml:space="preserve"> </t>
        </is>
      </c>
    </row>
    <row r="7">
      <c r="A7" s="4" t="inlineStr">
        <is>
          <t>Earn-out liability</t>
        </is>
      </c>
      <c r="B7" s="6" t="n">
        <v>11593832</v>
      </c>
      <c r="C7" s="6" t="n">
        <v>11593832</v>
      </c>
      <c r="D7" s="6" t="n">
        <v>11936000</v>
      </c>
      <c r="E7" s="6" t="n">
        <v>11645365</v>
      </c>
      <c r="F7" s="4" t="inlineStr">
        <is>
          <t xml:space="preserve"> </t>
        </is>
      </c>
    </row>
    <row r="8">
      <c r="A8" s="4" t="inlineStr">
        <is>
          <t>Amount of earn-out liability increased/reduced</t>
        </is>
      </c>
      <c r="B8" s="4" t="inlineStr">
        <is>
          <t xml:space="preserve"> </t>
        </is>
      </c>
      <c r="C8" s="5" t="n">
        <v>342168</v>
      </c>
      <c r="D8" s="6" t="n">
        <v>290635</v>
      </c>
      <c r="E8" s="4" t="inlineStr">
        <is>
          <t xml:space="preserve"> </t>
        </is>
      </c>
      <c r="F8" s="4" t="inlineStr">
        <is>
          <t xml:space="preserve"> </t>
        </is>
      </c>
    </row>
    <row r="9">
      <c r="A9" s="4" t="inlineStr">
        <is>
          <t>Cash equivalents</t>
        </is>
      </c>
      <c r="B9" s="5" t="n">
        <v>0</v>
      </c>
      <c r="C9" s="5" t="n">
        <v>0</v>
      </c>
      <c r="D9" s="4" t="inlineStr">
        <is>
          <t xml:space="preserve"> </t>
        </is>
      </c>
      <c r="E9" s="4" t="inlineStr">
        <is>
          <t xml:space="preserve"> </t>
        </is>
      </c>
      <c r="F9" s="4" t="inlineStr">
        <is>
          <t xml:space="preserve"> </t>
        </is>
      </c>
    </row>
    <row r="10">
      <c r="A10" s="4" t="inlineStr">
        <is>
          <t>FDIC insurance limit</t>
        </is>
      </c>
      <c r="B10" s="5" t="n">
        <v>250000</v>
      </c>
      <c r="C10" s="4" t="inlineStr">
        <is>
          <t xml:space="preserve"> </t>
        </is>
      </c>
      <c r="D10" s="4" t="inlineStr">
        <is>
          <t xml:space="preserve"> </t>
        </is>
      </c>
      <c r="E10" s="4" t="inlineStr">
        <is>
          <t xml:space="preserve"> </t>
        </is>
      </c>
      <c r="F10" s="4" t="inlineStr">
        <is>
          <t xml:space="preserve"> </t>
        </is>
      </c>
    </row>
    <row r="11">
      <c r="A11" s="4" t="inlineStr">
        <is>
          <t>Deposits greater than federally insured limit</t>
        </is>
      </c>
      <c r="B11" s="6" t="n">
        <v>294225</v>
      </c>
      <c r="C11" s="6" t="n">
        <v>594536</v>
      </c>
      <c r="D11" s="4" t="inlineStr">
        <is>
          <t xml:space="preserve"> </t>
        </is>
      </c>
      <c r="E11" s="4" t="inlineStr">
        <is>
          <t xml:space="preserve"> </t>
        </is>
      </c>
      <c r="F11" s="4" t="inlineStr">
        <is>
          <t xml:space="preserve"> </t>
        </is>
      </c>
    </row>
    <row r="12">
      <c r="A12" s="4" t="inlineStr">
        <is>
          <t>CP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arn-out payment start date</t>
        </is>
      </c>
      <c r="B14" s="4" t="inlineStr">
        <is>
          <t>Jan.  01,  2018</t>
        </is>
      </c>
      <c r="C14" s="4" t="inlineStr">
        <is>
          <t xml:space="preserve"> </t>
        </is>
      </c>
      <c r="D14" s="4" t="inlineStr">
        <is>
          <t xml:space="preserve"> </t>
        </is>
      </c>
      <c r="E14" s="4" t="inlineStr">
        <is>
          <t xml:space="preserve"> </t>
        </is>
      </c>
      <c r="F14" s="4" t="inlineStr">
        <is>
          <t xml:space="preserve"> </t>
        </is>
      </c>
    </row>
    <row r="15">
      <c r="A15" s="4" t="inlineStr">
        <is>
          <t>Earn-out payment end date</t>
        </is>
      </c>
      <c r="B15" s="4" t="inlineStr">
        <is>
          <t>Dec. 31,  2034</t>
        </is>
      </c>
      <c r="C15" s="4" t="inlineStr">
        <is>
          <t xml:space="preserve"> </t>
        </is>
      </c>
      <c r="D15" s="4" t="inlineStr">
        <is>
          <t xml:space="preserve"> </t>
        </is>
      </c>
      <c r="E15" s="4" t="inlineStr">
        <is>
          <t xml:space="preserve"> </t>
        </is>
      </c>
      <c r="F15" s="4" t="inlineStr">
        <is>
          <t xml:space="preserve"> </t>
        </is>
      </c>
    </row>
    <row r="16">
      <c r="A16" s="4" t="inlineStr">
        <is>
          <t>Earn-out liability</t>
        </is>
      </c>
      <c r="B16" s="6" t="n">
        <v>0</v>
      </c>
      <c r="C16" s="4" t="inlineStr">
        <is>
          <t xml:space="preserve"> </t>
        </is>
      </c>
      <c r="D16" s="4" t="inlineStr">
        <is>
          <t xml:space="preserve"> </t>
        </is>
      </c>
      <c r="E16" s="4" t="inlineStr">
        <is>
          <t xml:space="preserve"> </t>
        </is>
      </c>
      <c r="F16" s="6" t="n">
        <v>19244543</v>
      </c>
    </row>
    <row r="17">
      <c r="A17" s="4" t="inlineStr">
        <is>
          <t>CPM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payment base amount</t>
        </is>
      </c>
      <c r="B19" s="5" t="n">
        <v>16000000</v>
      </c>
      <c r="C19" s="4" t="inlineStr">
        <is>
          <t xml:space="preserve"> </t>
        </is>
      </c>
      <c r="D19" s="4" t="inlineStr">
        <is>
          <t xml:space="preserve"> </t>
        </is>
      </c>
      <c r="E19" s="4" t="inlineStr">
        <is>
          <t xml:space="preserve"> </t>
        </is>
      </c>
      <c r="F19" s="4" t="inlineStr">
        <is>
          <t xml:space="preserve"> </t>
        </is>
      </c>
    </row>
    <row r="20">
      <c r="A20" s="4" t="inlineStr">
        <is>
          <t>Earn-out payment additional bonus amount</t>
        </is>
      </c>
      <c r="B20" s="6" t="n">
        <v>100000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 Estimated Useful Lives of Assets (Details)</t>
        </is>
      </c>
      <c r="B1" s="2" t="inlineStr">
        <is>
          <t>9 Months Ended</t>
        </is>
      </c>
    </row>
    <row r="2">
      <c r="B2" s="2" t="inlineStr">
        <is>
          <t>Sep. 30, 2022</t>
        </is>
      </c>
    </row>
    <row r="3">
      <c r="A3" s="4" t="inlineStr">
        <is>
          <t>Computer Equipment and Software [Member]</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3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3 years</t>
        </is>
      </c>
    </row>
    <row r="12">
      <c r="A12" s="4" t="inlineStr">
        <is>
          <t>Medical Instruments [Member]</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3 years</t>
        </is>
      </c>
    </row>
    <row r="15">
      <c r="A15" s="4" t="inlineStr">
        <is>
          <t>Software [Member]</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venue Differenti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536595</v>
      </c>
      <c r="C4" s="6" t="n">
        <v>4250554</v>
      </c>
      <c r="D4" s="6" t="n">
        <v>13759223</v>
      </c>
      <c r="E4" s="6" t="n">
        <v>14356328</v>
      </c>
    </row>
    <row r="5">
      <c r="A5" s="4" t="inlineStr">
        <is>
          <t>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333053</v>
      </c>
      <c r="C7" s="5" t="n">
        <v>3930073</v>
      </c>
      <c r="D7" s="5" t="n">
        <v>13127909</v>
      </c>
      <c r="E7" s="5" t="n">
        <v>13069663</v>
      </c>
    </row>
    <row r="8">
      <c r="A8" s="4" t="inlineStr">
        <is>
          <t>Wholesal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203542</v>
      </c>
      <c r="C10" s="6" t="n">
        <v>320481</v>
      </c>
      <c r="D10" s="6" t="n">
        <v>631314</v>
      </c>
      <c r="E10" s="6" t="n">
        <v>12866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Net of allowance, accounts receivable</t>
        </is>
      </c>
      <c r="B3" s="6" t="n">
        <v>392135</v>
      </c>
      <c r="C3" s="6" t="n">
        <v>498261</v>
      </c>
    </row>
    <row r="4">
      <c r="A4" s="4" t="inlineStr">
        <is>
          <t>Net of allowance, long term receivable</t>
        </is>
      </c>
      <c r="B4" s="6" t="n">
        <v>3937568</v>
      </c>
      <c r="C4" s="6" t="n">
        <v>3355391</v>
      </c>
    </row>
    <row r="5">
      <c r="A5" s="4" t="inlineStr">
        <is>
          <t>Preferred Stock Par Value</t>
        </is>
      </c>
      <c r="B5" s="7" t="n">
        <v>0.01</v>
      </c>
      <c r="C5" s="7" t="n">
        <v>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100000000</v>
      </c>
      <c r="C10" s="5" t="n">
        <v>100000000</v>
      </c>
    </row>
    <row r="11">
      <c r="A11" s="4" t="inlineStr">
        <is>
          <t>Common Stock Shares Issued</t>
        </is>
      </c>
      <c r="B11" s="5" t="n">
        <v>72895793</v>
      </c>
      <c r="C11" s="5" t="n">
        <v>72895793</v>
      </c>
    </row>
    <row r="12">
      <c r="A12" s="4" t="inlineStr">
        <is>
          <t>Common Stock Shares Outstanding</t>
        </is>
      </c>
      <c r="B12" s="5" t="n">
        <v>72895793</v>
      </c>
      <c r="C12" s="5" t="n">
        <v>72895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costs</t>
        </is>
      </c>
      <c r="B3" s="6" t="n">
        <v>541043</v>
      </c>
      <c r="C3" s="6" t="n">
        <v>20249</v>
      </c>
    </row>
    <row r="4">
      <c r="A4" s="4" t="inlineStr">
        <is>
          <t>Less: accumulated depreciation</t>
        </is>
      </c>
      <c r="B4" s="5" t="n">
        <v>-141095</v>
      </c>
      <c r="C4" s="5" t="n">
        <v>-12998</v>
      </c>
    </row>
    <row r="5">
      <c r="A5" s="4" t="inlineStr">
        <is>
          <t>Property and equipment, net</t>
        </is>
      </c>
      <c r="B5" s="5" t="n">
        <v>399948</v>
      </c>
      <c r="C5" s="5" t="n">
        <v>7251</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s</t>
        </is>
      </c>
      <c r="B8" s="5" t="n">
        <v>20249</v>
      </c>
      <c r="C8" s="6" t="n">
        <v>20249</v>
      </c>
    </row>
    <row r="9">
      <c r="A9" s="4" t="inlineStr">
        <is>
          <t>Medical Instru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s</t>
        </is>
      </c>
      <c r="B11" s="6" t="n">
        <v>520794</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9484</v>
      </c>
      <c r="C4" s="6" t="n">
        <v>1861</v>
      </c>
      <c r="D4" s="6" t="n">
        <v>128097</v>
      </c>
      <c r="E4" s="6" t="n">
        <v>88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Other Intangible Assets (Details) - USD ($)</t>
        </is>
      </c>
      <c r="B1" s="2" t="inlineStr">
        <is>
          <t>9 Months Ended</t>
        </is>
      </c>
    </row>
    <row r="2">
      <c r="B2" s="2" t="inlineStr">
        <is>
          <t>Sep. 30, 2022</t>
        </is>
      </c>
      <c r="C2" s="2" t="inlineStr">
        <is>
          <t>Dec. 31, 2021</t>
        </is>
      </c>
    </row>
    <row r="3">
      <c r="A3" s="3" t="inlineStr">
        <is>
          <t>Intangible assets:</t>
        </is>
      </c>
      <c r="B3" s="4" t="inlineStr">
        <is>
          <t xml:space="preserve"> </t>
        </is>
      </c>
      <c r="C3" s="4" t="inlineStr">
        <is>
          <t xml:space="preserve"> </t>
        </is>
      </c>
    </row>
    <row r="4">
      <c r="A4" s="4" t="inlineStr">
        <is>
          <t>Total intangible assets</t>
        </is>
      </c>
      <c r="B4" s="6" t="n">
        <v>1501057</v>
      </c>
      <c r="C4" s="6" t="n">
        <v>1496557</v>
      </c>
    </row>
    <row r="5">
      <c r="A5" s="4" t="inlineStr">
        <is>
          <t>Less: accumulated amortization</t>
        </is>
      </c>
      <c r="B5" s="5" t="n">
        <v>-277362</v>
      </c>
      <c r="C5" s="5" t="n">
        <v>-179216</v>
      </c>
    </row>
    <row r="6">
      <c r="A6" s="4" t="inlineStr">
        <is>
          <t>Intangible assets, net</t>
        </is>
      </c>
      <c r="B6" s="5" t="n">
        <v>1223695</v>
      </c>
      <c r="C6" s="5" t="n">
        <v>1317341</v>
      </c>
    </row>
    <row r="7">
      <c r="A7" s="4" t="inlineStr">
        <is>
          <t>Goodwill</t>
        </is>
      </c>
      <c r="B7" s="5" t="n">
        <v>1972886</v>
      </c>
      <c r="C7" s="5" t="n">
        <v>1972886</v>
      </c>
    </row>
    <row r="8">
      <c r="A8" s="4" t="inlineStr">
        <is>
          <t>510(k) Product Technology [Member]</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definite lived intangible assets</t>
        </is>
      </c>
      <c r="B10" s="6" t="n">
        <v>704380</v>
      </c>
      <c r="C10" s="5" t="n">
        <v>704380</v>
      </c>
    </row>
    <row r="11">
      <c r="A11" s="4" t="inlineStr">
        <is>
          <t>Intangible assets, amortization period</t>
        </is>
      </c>
      <c r="B11" s="4" t="inlineStr">
        <is>
          <t>Indefinite</t>
        </is>
      </c>
      <c r="C11" s="4" t="inlineStr">
        <is>
          <t xml:space="preserve"> </t>
        </is>
      </c>
    </row>
    <row r="12">
      <c r="A12" s="4" t="inlineStr">
        <is>
          <t>Goodwill [Member]</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amortization period</t>
        </is>
      </c>
      <c r="B14" s="4" t="inlineStr">
        <is>
          <t>Indefinite</t>
        </is>
      </c>
      <c r="C14" s="4" t="inlineStr">
        <is>
          <t xml:space="preserve"> </t>
        </is>
      </c>
    </row>
    <row r="15">
      <c r="A15" s="4" t="inlineStr">
        <is>
          <t>Customer Relationships [Member]</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 lived intangible assets</t>
        </is>
      </c>
      <c r="B17" s="6" t="n">
        <v>555819</v>
      </c>
      <c r="C17" s="5" t="n">
        <v>555819</v>
      </c>
    </row>
    <row r="18">
      <c r="A18" s="4" t="inlineStr">
        <is>
          <t>Intangible assets, amortization period</t>
        </is>
      </c>
      <c r="B18" s="4" t="inlineStr">
        <is>
          <t>11 years</t>
        </is>
      </c>
      <c r="C18" s="4" t="inlineStr">
        <is>
          <t xml:space="preserve"> </t>
        </is>
      </c>
    </row>
    <row r="19">
      <c r="A19" s="4" t="inlineStr">
        <is>
          <t>C N H Credit Agreement</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Finite lived intangible assets</t>
        </is>
      </c>
      <c r="B21" s="6" t="n">
        <v>240858</v>
      </c>
      <c r="C21" s="6" t="n">
        <v>236358</v>
      </c>
    </row>
    <row r="22">
      <c r="A22" s="4" t="inlineStr">
        <is>
          <t>Intangible assets, amortization period</t>
        </is>
      </c>
      <c r="B22" s="4" t="inlineStr">
        <is>
          <t>3 years</t>
        </is>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2715</v>
      </c>
      <c r="C4" s="6" t="n">
        <v>12632</v>
      </c>
      <c r="D4" s="6" t="n">
        <v>98146</v>
      </c>
      <c r="E4" s="6" t="n">
        <v>378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6" customWidth="1" min="5" max="5"/>
    <col width="15" customWidth="1" min="6" max="6"/>
    <col width="16" customWidth="1" min="7" max="7"/>
    <col width="15" customWidth="1" min="8" max="8"/>
    <col width="15" customWidth="1" min="9" max="9"/>
    <col width="15" customWidth="1" min="10" max="10"/>
    <col width="16"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s>
  <sheetData>
    <row r="1">
      <c r="A1" s="1" t="inlineStr">
        <is>
          <t>Senior Secured Revolving Credit Facility (Details Narrative) - USD ($)</t>
        </is>
      </c>
      <c r="M1" s="2" t="inlineStr">
        <is>
          <t>3 Months Ended</t>
        </is>
      </c>
      <c r="T1" s="2" t="inlineStr">
        <is>
          <t>9 Months Ended</t>
        </is>
      </c>
    </row>
    <row r="2">
      <c r="B2" s="2" t="inlineStr">
        <is>
          <t>Mar. 25, 2022</t>
        </is>
      </c>
      <c r="C2" s="2" t="inlineStr">
        <is>
          <t>Dec. 14, 2021</t>
        </is>
      </c>
      <c r="D2" s="2" t="inlineStr">
        <is>
          <t>Nov. 04, 2021</t>
        </is>
      </c>
      <c r="E2" s="2" t="inlineStr">
        <is>
          <t>May 04, 2021</t>
        </is>
      </c>
      <c r="F2" s="2" t="inlineStr">
        <is>
          <t>Nov. 12, 2020</t>
        </is>
      </c>
      <c r="G2" s="2" t="inlineStr">
        <is>
          <t>May 21, 2020</t>
        </is>
      </c>
      <c r="H2" s="2" t="inlineStr">
        <is>
          <t>May 06, 2020</t>
        </is>
      </c>
      <c r="I2" s="2" t="inlineStr">
        <is>
          <t>Dec. 18, 2019</t>
        </is>
      </c>
      <c r="J2" s="2" t="inlineStr">
        <is>
          <t>May 09, 2019</t>
        </is>
      </c>
      <c r="K2" s="2" t="inlineStr">
        <is>
          <t>Nov. 19, 2018</t>
        </is>
      </c>
      <c r="L2" s="2" t="inlineStr">
        <is>
          <t>Dec. 29, 2017</t>
        </is>
      </c>
      <c r="M2" s="2" t="inlineStr">
        <is>
          <t>Mar. 31, 2020</t>
        </is>
      </c>
      <c r="N2" s="2" t="inlineStr">
        <is>
          <t>Dec. 31, 2019</t>
        </is>
      </c>
      <c r="O2" s="2" t="inlineStr">
        <is>
          <t>Sep. 30, 2019</t>
        </is>
      </c>
      <c r="P2" s="2" t="inlineStr">
        <is>
          <t>Jun. 30, 2019</t>
        </is>
      </c>
      <c r="Q2" s="2" t="inlineStr">
        <is>
          <t>Mar. 31, 2019</t>
        </is>
      </c>
      <c r="R2" s="2" t="inlineStr">
        <is>
          <t>Dec. 31, 2018</t>
        </is>
      </c>
      <c r="S2" s="2" t="inlineStr">
        <is>
          <t>Sep. 30, 2018</t>
        </is>
      </c>
      <c r="T2" s="2" t="inlineStr">
        <is>
          <t>Sep. 30, 2022</t>
        </is>
      </c>
      <c r="U2" s="2" t="inlineStr">
        <is>
          <t>Sep. 30, 2020</t>
        </is>
      </c>
    </row>
    <row r="3">
      <c r="A3" s="4" t="inlineStr">
        <is>
          <t>RLOC [Member] | 0.25%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ubordinated debt from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aturity date</t>
        </is>
      </c>
      <c r="B6" s="4" t="inlineStr">
        <is>
          <t>May  06,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May  06,  2022</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May  06,  2023</t>
        </is>
      </c>
      <c r="U6" s="4" t="inlineStr">
        <is>
          <t xml:space="preserve"> </t>
        </is>
      </c>
    </row>
    <row r="7">
      <c r="A7" s="4" t="inlineStr">
        <is>
          <t>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erest rate per annum after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LOC [Member] | 0.25% Promissory Notes [Member] | NC 14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orrowed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LOC [Member] | 0.25% Promissory Notes [Member] | RM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orrowed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LOC [Member] | Amegy Bank [Member] | Fifth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of credit facility, expi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Nov.  04,  2020</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scription of financial coven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the Company will not permit EBITDA to be less than $25,000 for the nine months ended September 30, 2020</t>
        </is>
      </c>
      <c r="U18" s="4" t="inlineStr">
        <is>
          <t xml:space="preserve"> </t>
        </is>
      </c>
    </row>
    <row r="19">
      <c r="A19" s="4" t="inlineStr">
        <is>
          <t>Minimum net profit required for compli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5000</v>
      </c>
    </row>
    <row r="20">
      <c r="A20" s="4" t="inlineStr">
        <is>
          <t>RLOC [Member] | Amegy Bank [Member] | Sixth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ine of credit facility, expiration date</t>
        </is>
      </c>
      <c r="B22" s="4" t="inlineStr">
        <is>
          <t xml:space="preserve"> </t>
        </is>
      </c>
      <c r="C22" s="4" t="inlineStr">
        <is>
          <t xml:space="preserve"> </t>
        </is>
      </c>
      <c r="D22" s="4" t="inlineStr">
        <is>
          <t xml:space="preserve"> </t>
        </is>
      </c>
      <c r="E22" s="4" t="inlineStr">
        <is>
          <t xml:space="preserve"> </t>
        </is>
      </c>
      <c r="F22" s="4" t="inlineStr">
        <is>
          <t>May  04,  202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LOC [Member] | Amegy Bank [Member] | Seventh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of credit facility, expiration date</t>
        </is>
      </c>
      <c r="B25" s="4" t="inlineStr">
        <is>
          <t xml:space="preserve"> </t>
        </is>
      </c>
      <c r="C25" s="4" t="inlineStr">
        <is>
          <t xml:space="preserve"> </t>
        </is>
      </c>
      <c r="D25" s="4" t="inlineStr">
        <is>
          <t xml:space="preserve"> </t>
        </is>
      </c>
      <c r="E25" s="4" t="inlineStr">
        <is>
          <t>Nov.  04,  2021</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LOC [Member] | Amegy Bank [Member] | Eighth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ine of credit maximum borrowing capacity</t>
        </is>
      </c>
      <c r="B28" s="4" t="inlineStr">
        <is>
          <t xml:space="preserve"> </t>
        </is>
      </c>
      <c r="C28" s="4" t="inlineStr">
        <is>
          <t xml:space="preserve"> </t>
        </is>
      </c>
      <c r="D28" s="6" t="n">
        <v>25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of credit facility, expiration date</t>
        </is>
      </c>
      <c r="B29" s="4" t="inlineStr">
        <is>
          <t xml:space="preserve"> </t>
        </is>
      </c>
      <c r="C29" s="4" t="inlineStr">
        <is>
          <t xml:space="preserve"> </t>
        </is>
      </c>
      <c r="D29" s="4" t="inlineStr">
        <is>
          <t>Feb.  04,  2022</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LOC [Member] | CNH Finance Fund [Member] | Credit and Security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maximum borrowing capacity</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nimum fixed charge coverage ratio</t>
        </is>
      </c>
      <c r="B33" s="4" t="inlineStr">
        <is>
          <t xml:space="preserve"> </t>
        </is>
      </c>
      <c r="C33" s="9"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scription of financial covenants</t>
        </is>
      </c>
      <c r="B34" s="4" t="inlineStr">
        <is>
          <t xml:space="preserve"> </t>
        </is>
      </c>
      <c r="C34" s="4" t="inlineStr">
        <is>
          <t>the last day of each calendar month (i) a current ratio of not less than 1.0 to 1.0, (ii) a fixed charge coverage ratio of not less than 1.0 to 1.0, (iii) a loan turnover rate of not greater than 60, and (iv) minimum liquidity of not less than $175,000, provided that if the Borrowers comply with the fixed charge coverage ratio for twelve consecutive months, the minimum liquidity covenant shall cease to be effective.</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turity date</t>
        </is>
      </c>
      <c r="B35" s="4" t="inlineStr">
        <is>
          <t xml:space="preserve"> </t>
        </is>
      </c>
      <c r="C35" s="4" t="inlineStr">
        <is>
          <t>Jan.  01,  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inimum current ratio</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inimum Liquidity Amount</t>
        </is>
      </c>
      <c r="B37" s="4" t="inlineStr">
        <is>
          <t xml:space="preserve"> </t>
        </is>
      </c>
      <c r="C37" s="6" t="n">
        <v>1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ne of credit outstanding balan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044606</v>
      </c>
      <c r="U38" s="4" t="inlineStr">
        <is>
          <t xml:space="preserve"> </t>
        </is>
      </c>
    </row>
    <row r="39">
      <c r="A39" s="4" t="inlineStr">
        <is>
          <t>Interest costs incu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40858</v>
      </c>
      <c r="U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95905</v>
      </c>
      <c r="U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31940</v>
      </c>
      <c r="U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8" t="n">
        <v>0.0615</v>
      </c>
      <c r="U42" s="4" t="inlineStr">
        <is>
          <t xml:space="preserve"> </t>
        </is>
      </c>
    </row>
    <row r="43">
      <c r="A43" s="4" t="inlineStr">
        <is>
          <t>RLOC [Member] | CNH Finance Fund [Member] | Credit and Security Agreement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rest rate</t>
        </is>
      </c>
      <c r="B45" s="4" t="inlineStr">
        <is>
          <t xml:space="preserve"> </t>
        </is>
      </c>
      <c r="C45" s="4" t="inlineStr">
        <is>
          <t>1.7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PM [Member] | RLOC [Member] | Amegy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ate of acquisi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Dec. 29,  2017</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of credi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guarantees of outstanding loa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PM [Member] | RLOC [Member] | Amegy Bank [Member] | First Amend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inimum net income to achie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700000</v>
      </c>
      <c r="T53" s="4" t="inlineStr">
        <is>
          <t xml:space="preserve"> </t>
        </is>
      </c>
      <c r="U53" s="4" t="inlineStr">
        <is>
          <t xml:space="preserve"> </t>
        </is>
      </c>
    </row>
    <row r="54">
      <c r="A54" s="4" t="inlineStr">
        <is>
          <t>CPM [Member] | RLOC [Member] | Amegy Bank [Member] | Second Amend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ne of credit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of credit facility, expira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Nov.  04,  2019</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Variable r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one-month LIBOR rate</t>
        </is>
      </c>
      <c r="U58" s="4" t="inlineStr">
        <is>
          <t xml:space="preserve"> </t>
        </is>
      </c>
    </row>
    <row r="59">
      <c r="A59" s="4" t="inlineStr">
        <is>
          <t>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inimum fixed charge co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0.012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scription of financial coven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the Fixed Charge Coverage Ratio of any calendar quarter end from and after the quarter ending June 30, 2019, to be less than 1.25 to 1.00; EBITDA to be less than $700,000 for the fiscal quarter ending December 31, 2018, and $100,000 for the fiscal quarter ending March 31, 2019</t>
        </is>
      </c>
      <c r="U61" s="4" t="inlineStr">
        <is>
          <t xml:space="preserve"> </t>
        </is>
      </c>
    </row>
    <row r="62">
      <c r="A62" s="4" t="inlineStr">
        <is>
          <t>Minimum net profit required for compli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00000</v>
      </c>
      <c r="R62" s="6" t="n">
        <v>700000</v>
      </c>
      <c r="S62" s="4" t="inlineStr">
        <is>
          <t xml:space="preserve"> </t>
        </is>
      </c>
      <c r="T62" s="4" t="inlineStr">
        <is>
          <t xml:space="preserve"> </t>
        </is>
      </c>
      <c r="U62" s="4" t="inlineStr">
        <is>
          <t xml:space="preserve"> </t>
        </is>
      </c>
    </row>
    <row r="63">
      <c r="A63" s="4" t="inlineStr">
        <is>
          <t>CPM [Member] | RLOC [Member] | Amegy Bank [Member] | Third Amend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of credit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ine of credit facility, expira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May  09,  2019</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scription of financial coven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amended the financial covenants to state that the Company will not permit EBITDA to be less than $100,000 for the fiscal quarter ending June 30, 2019 and $500,000 for the fiscal quarter ending September 30, 2019</t>
        </is>
      </c>
      <c r="U67" s="4" t="inlineStr">
        <is>
          <t xml:space="preserve"> </t>
        </is>
      </c>
    </row>
    <row r="68">
      <c r="A68" s="4" t="inlineStr">
        <is>
          <t>Minimum net profit required for compli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00000</v>
      </c>
      <c r="P68" s="6" t="n">
        <v>100000</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of credit component of inventory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PM [Member] | RLOC [Member] | Amegy Bank [Member] | Fourth Amend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ine of credit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75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ercentage of guarantees of outstanding loa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ine of credit facility,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May  04,  2020</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scription of financial coven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amended the financial covenants to state that the Company will not permit EBITDA to be less than $600,000 for the fiscal quarter ending December 31, 2019 and $125,000 for the fiscal quarter ending March 31, 2020</t>
        </is>
      </c>
      <c r="U75" s="4" t="inlineStr">
        <is>
          <t xml:space="preserve"> </t>
        </is>
      </c>
    </row>
    <row r="76">
      <c r="A76" s="4" t="inlineStr">
        <is>
          <t>Minimum net profit required for compli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25000</v>
      </c>
      <c r="N76" s="6" t="n">
        <v>6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PM [Member] | RLOC [Member] | Amegy Bank [Member] | Fourth Amendment [Member] | Mr. Brook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ximum annual salary of chairman of board and presid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PM [Member] | Credit Card Exposure [Member] | Amegy Bank [Member] | Third Amend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ne of credit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sheetData>
  <mergeCells count="3">
    <mergeCell ref="A1:A2"/>
    <mergeCell ref="M1:S1"/>
    <mergeCell ref="T1:U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5" customWidth="1" min="6" max="6"/>
    <col width="80" customWidth="1" min="7" max="7"/>
    <col width="14" customWidth="1" min="8" max="8"/>
    <col width="16" customWidth="1" min="9" max="9"/>
    <col width="14" customWidth="1" min="10" max="10"/>
  </cols>
  <sheetData>
    <row r="1">
      <c r="A1" s="1" t="inlineStr">
        <is>
          <t>Notes Payable - Related Parties (Details Narrative) - USD ($)</t>
        </is>
      </c>
      <c r="D1" s="2" t="inlineStr">
        <is>
          <t>3 Months Ended</t>
        </is>
      </c>
      <c r="F1" s="2" t="inlineStr">
        <is>
          <t>4 Months Ended</t>
        </is>
      </c>
      <c r="G1" s="2" t="inlineStr">
        <is>
          <t>9 Months Ended</t>
        </is>
      </c>
      <c r="I1" s="2" t="inlineStr">
        <is>
          <t>12 Months Ended</t>
        </is>
      </c>
    </row>
    <row r="2">
      <c r="B2" s="2" t="inlineStr">
        <is>
          <t>Mar. 25, 2022</t>
        </is>
      </c>
      <c r="C2" s="2" t="inlineStr">
        <is>
          <t>May 06, 2020</t>
        </is>
      </c>
      <c r="D2" s="2" t="inlineStr">
        <is>
          <t>Sep. 30, 2022</t>
        </is>
      </c>
      <c r="E2" s="2" t="inlineStr">
        <is>
          <t>Sep. 30, 2021</t>
        </is>
      </c>
      <c r="F2" s="2" t="inlineStr">
        <is>
          <t>Oct. 31, 2016</t>
        </is>
      </c>
      <c r="G2" s="2" t="inlineStr">
        <is>
          <t>Sep. 30, 2022</t>
        </is>
      </c>
      <c r="H2" s="2" t="inlineStr">
        <is>
          <t>Sep. 30, 2021</t>
        </is>
      </c>
      <c r="I2" s="2" t="inlineStr">
        <is>
          <t>Dec. 31, 2017</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on notes payable</t>
        </is>
      </c>
      <c r="B4" s="4" t="inlineStr">
        <is>
          <t xml:space="preserve"> </t>
        </is>
      </c>
      <c r="C4" s="4" t="inlineStr">
        <is>
          <t xml:space="preserve"> </t>
        </is>
      </c>
      <c r="D4" s="6" t="n">
        <v>6930</v>
      </c>
      <c r="E4" s="6" t="n">
        <v>6930</v>
      </c>
      <c r="F4" s="4" t="inlineStr">
        <is>
          <t xml:space="preserve"> </t>
        </is>
      </c>
      <c r="G4" s="6" t="n">
        <v>20570</v>
      </c>
      <c r="H4" s="6" t="n">
        <v>20570</v>
      </c>
      <c r="I4" s="4" t="inlineStr">
        <is>
          <t xml:space="preserve"> </t>
        </is>
      </c>
      <c r="J4" s="4" t="inlineStr">
        <is>
          <t xml:space="preserve"> </t>
        </is>
      </c>
    </row>
    <row r="5">
      <c r="A5" s="4" t="inlineStr">
        <is>
          <t>Accrued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6" t="n">
        <v>116476</v>
      </c>
      <c r="E7" s="4" t="inlineStr">
        <is>
          <t xml:space="preserve"> </t>
        </is>
      </c>
      <c r="F7" s="4" t="inlineStr">
        <is>
          <t xml:space="preserve"> </t>
        </is>
      </c>
      <c r="G7" s="6" t="n">
        <v>116476</v>
      </c>
      <c r="H7" s="4" t="inlineStr">
        <is>
          <t xml:space="preserve"> </t>
        </is>
      </c>
      <c r="I7" s="4" t="inlineStr">
        <is>
          <t xml:space="preserve"> </t>
        </is>
      </c>
      <c r="J7" s="6" t="n">
        <v>141004</v>
      </c>
    </row>
    <row r="8">
      <c r="A8" s="4" t="inlineStr">
        <is>
          <t>10% Promissory Notes [Member] | NC 143 Family Holdings, LP and RM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 payable - related parties</t>
        </is>
      </c>
      <c r="B10" s="4" t="inlineStr">
        <is>
          <t xml:space="preserve"> </t>
        </is>
      </c>
      <c r="C10" s="4" t="inlineStr">
        <is>
          <t xml:space="preserve"> </t>
        </is>
      </c>
      <c r="D10" s="4" t="inlineStr">
        <is>
          <t xml:space="preserve"> </t>
        </is>
      </c>
      <c r="E10" s="4" t="inlineStr">
        <is>
          <t xml:space="preserve"> </t>
        </is>
      </c>
      <c r="F10" s="6" t="n">
        <v>150000</v>
      </c>
      <c r="G10" s="4" t="inlineStr">
        <is>
          <t xml:space="preserve"> </t>
        </is>
      </c>
      <c r="H10" s="4" t="inlineStr">
        <is>
          <t xml:space="preserve"> </t>
        </is>
      </c>
      <c r="I10" s="4" t="inlineStr">
        <is>
          <t xml:space="preserve"> </t>
        </is>
      </c>
      <c r="J10" s="4" t="inlineStr">
        <is>
          <t xml:space="preserve"> </t>
        </is>
      </c>
    </row>
    <row r="11">
      <c r="A11" s="4" t="inlineStr">
        <is>
          <t>Interest rate of promissory notes</t>
        </is>
      </c>
      <c r="B11" s="4" t="inlineStr">
        <is>
          <t xml:space="preserve"> </t>
        </is>
      </c>
      <c r="C11" s="4" t="inlineStr">
        <is>
          <t xml:space="preserve"> </t>
        </is>
      </c>
      <c r="D11" s="4" t="inlineStr">
        <is>
          <t xml:space="preserve"> </t>
        </is>
      </c>
      <c r="E11" s="4" t="inlineStr">
        <is>
          <t xml:space="preserve"> </t>
        </is>
      </c>
      <c r="F11" s="9" t="n">
        <v>0.1</v>
      </c>
      <c r="G11" s="4" t="inlineStr">
        <is>
          <t xml:space="preserve"> </t>
        </is>
      </c>
      <c r="H11" s="4" t="inlineStr">
        <is>
          <t xml:space="preserve"> </t>
        </is>
      </c>
      <c r="I11" s="9" t="n">
        <v>0.18</v>
      </c>
      <c r="J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principal and interest balance into shares of the Company’s Common Stock at a conversion price of $0.08 per share.</t>
        </is>
      </c>
      <c r="H12" s="4" t="inlineStr">
        <is>
          <t xml:space="preserve"> </t>
        </is>
      </c>
      <c r="I12" s="4" t="inlineStr">
        <is>
          <t xml:space="preserve"> </t>
        </is>
      </c>
      <c r="J12" s="4" t="inlineStr">
        <is>
          <t xml:space="preserve"> </t>
        </is>
      </c>
    </row>
    <row r="13">
      <c r="A13" s="4" t="inlineStr">
        <is>
          <t>Conversion price of common stock</t>
        </is>
      </c>
      <c r="B13" s="4" t="inlineStr">
        <is>
          <t xml:space="preserve"> </t>
        </is>
      </c>
      <c r="C13" s="4" t="inlineStr">
        <is>
          <t xml:space="preserve"> </t>
        </is>
      </c>
      <c r="D13" s="4" t="inlineStr">
        <is>
          <t xml:space="preserve"> </t>
        </is>
      </c>
      <c r="E13" s="4" t="inlineStr">
        <is>
          <t xml:space="preserve"> </t>
        </is>
      </c>
      <c r="F13" s="7" t="n">
        <v>0.08</v>
      </c>
      <c r="G13" s="4" t="inlineStr">
        <is>
          <t xml:space="preserve"> </t>
        </is>
      </c>
      <c r="H13" s="4" t="inlineStr">
        <is>
          <t xml:space="preserve"> </t>
        </is>
      </c>
      <c r="I13" s="4" t="inlineStr">
        <is>
          <t xml:space="preserve"> </t>
        </is>
      </c>
      <c r="J13" s="4" t="inlineStr">
        <is>
          <t xml:space="preserve"> </t>
        </is>
      </c>
    </row>
    <row r="14">
      <c r="A14" s="4" t="inlineStr">
        <is>
          <t>0.25% Promissory Notes [Member] | RLO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percentage</t>
        </is>
      </c>
      <c r="B16" s="4" t="inlineStr">
        <is>
          <t xml:space="preserve"> </t>
        </is>
      </c>
      <c r="C16" s="8" t="n">
        <v>0.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turity date</t>
        </is>
      </c>
      <c r="B17" s="4" t="inlineStr">
        <is>
          <t>May  06,  2023</t>
        </is>
      </c>
      <c r="C17" s="4" t="inlineStr">
        <is>
          <t>May  06,  2022</t>
        </is>
      </c>
      <c r="D17" s="4" t="inlineStr">
        <is>
          <t xml:space="preserve"> </t>
        </is>
      </c>
      <c r="E17" s="4" t="inlineStr">
        <is>
          <t xml:space="preserve"> </t>
        </is>
      </c>
      <c r="F17" s="4" t="inlineStr">
        <is>
          <t xml:space="preserve"> </t>
        </is>
      </c>
      <c r="G17" s="4" t="inlineStr">
        <is>
          <t>May  06,  2023</t>
        </is>
      </c>
      <c r="H17" s="4" t="inlineStr">
        <is>
          <t xml:space="preserve"> </t>
        </is>
      </c>
      <c r="I17" s="4" t="inlineStr">
        <is>
          <t xml:space="preserve"> </t>
        </is>
      </c>
      <c r="J17" s="4" t="inlineStr">
        <is>
          <t xml:space="preserve"> </t>
        </is>
      </c>
    </row>
    <row r="18">
      <c r="A18" s="4" t="inlineStr">
        <is>
          <t>Interest rate per annum after maturity dat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0.25% Promissory Notes [Member] | NC 143 [Member] | RLO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ed from related parties</t>
        </is>
      </c>
      <c r="B21" s="4" t="inlineStr">
        <is>
          <t xml:space="preserve"> </t>
        </is>
      </c>
      <c r="C21" s="6" t="n">
        <v>1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0.25% Promissory Notes [Member] | RMI [Member] | RLO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ed from related parties</t>
        </is>
      </c>
      <c r="B24" s="4" t="inlineStr">
        <is>
          <t xml:space="preserve"> </t>
        </is>
      </c>
      <c r="C24" s="6" t="n">
        <v>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ayroll Protection Program (Details Narrative) - CARES Act [Member] - Payroll Protection Program Loan [Member]</t>
        </is>
      </c>
      <c r="B1" s="2" t="inlineStr">
        <is>
          <t>Apr. 11, 2020 USD ($)</t>
        </is>
      </c>
    </row>
    <row r="2">
      <c r="A2" s="3" t="inlineStr">
        <is>
          <t>Debt Instrument [Line Items]</t>
        </is>
      </c>
      <c r="B2" s="4" t="inlineStr">
        <is>
          <t xml:space="preserve"> </t>
        </is>
      </c>
    </row>
    <row r="3">
      <c r="A3" s="4" t="inlineStr">
        <is>
          <t>Promissory note principal amount</t>
        </is>
      </c>
      <c r="B3" s="6" t="n">
        <v>361400</v>
      </c>
    </row>
    <row r="4">
      <c r="A4" s="4" t="inlineStr">
        <is>
          <t>Maturity date</t>
        </is>
      </c>
      <c r="B4" s="4" t="inlineStr">
        <is>
          <t>Apr. 11,  2022</t>
        </is>
      </c>
    </row>
    <row r="5">
      <c r="A5" s="4" t="inlineStr">
        <is>
          <t>Interest rate percentage</t>
        </is>
      </c>
      <c r="B5" s="9"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conomic Injury Disaster Loan (Details Narrative) - Economic Injury Disaster Loan Assistance Program [Member] - USD ($)</t>
        </is>
      </c>
      <c r="C1" s="2" t="inlineStr">
        <is>
          <t>3 Months Ended</t>
        </is>
      </c>
      <c r="E1" s="2" t="inlineStr">
        <is>
          <t>9 Months Ended</t>
        </is>
      </c>
    </row>
    <row r="2">
      <c r="B2" s="2" t="inlineStr">
        <is>
          <t>May 12, 2020</t>
        </is>
      </c>
      <c r="C2" s="2" t="inlineStr">
        <is>
          <t>Sep. 30, 2022</t>
        </is>
      </c>
      <c r="D2" s="2" t="inlineStr">
        <is>
          <t>Sep. 30, 2021</t>
        </is>
      </c>
      <c r="E2" s="2" t="inlineStr">
        <is>
          <t>Sep. 30, 2022</t>
        </is>
      </c>
      <c r="F2" s="2" t="inlineStr">
        <is>
          <t>Sep. 30, 2021</t>
        </is>
      </c>
      <c r="G2" s="2" t="inlineStr">
        <is>
          <t>Sep.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expense)</t>
        </is>
      </c>
      <c r="B4" s="4" t="inlineStr">
        <is>
          <t xml:space="preserve"> </t>
        </is>
      </c>
      <c r="C4" s="6" t="n">
        <v>0</v>
      </c>
      <c r="D4" s="6" t="n">
        <v>5135</v>
      </c>
      <c r="E4" s="6" t="n">
        <v>0</v>
      </c>
      <c r="F4" s="6" t="n">
        <v>2229</v>
      </c>
      <c r="G4" s="4" t="inlineStr">
        <is>
          <t xml:space="preserve"> </t>
        </is>
      </c>
    </row>
    <row r="5">
      <c r="A5" s="4" t="inlineStr">
        <is>
          <t>CARES 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principal amount</t>
        </is>
      </c>
      <c r="B7" s="6" t="n">
        <v>150000</v>
      </c>
      <c r="C7" s="4" t="inlineStr">
        <is>
          <t xml:space="preserve"> </t>
        </is>
      </c>
      <c r="D7" s="4" t="inlineStr">
        <is>
          <t xml:space="preserve"> </t>
        </is>
      </c>
      <c r="E7" s="4" t="inlineStr">
        <is>
          <t xml:space="preserve"> </t>
        </is>
      </c>
      <c r="F7" s="4" t="inlineStr">
        <is>
          <t xml:space="preserve"> </t>
        </is>
      </c>
      <c r="G7" s="6" t="n">
        <v>500000</v>
      </c>
    </row>
    <row r="8">
      <c r="A8" s="4" t="inlineStr">
        <is>
          <t>Interest rate percentage</t>
        </is>
      </c>
      <c r="B8" s="8" t="n">
        <v>0.0375</v>
      </c>
      <c r="C8" s="4" t="inlineStr">
        <is>
          <t xml:space="preserve"> </t>
        </is>
      </c>
      <c r="D8" s="4" t="inlineStr">
        <is>
          <t xml:space="preserve"> </t>
        </is>
      </c>
      <c r="E8" s="4" t="inlineStr">
        <is>
          <t xml:space="preserve"> </t>
        </is>
      </c>
      <c r="F8" s="4" t="inlineStr">
        <is>
          <t xml:space="preserve"> </t>
        </is>
      </c>
      <c r="G8" s="8" t="n">
        <v>0.0375</v>
      </c>
    </row>
    <row r="9">
      <c r="A9" s="4" t="inlineStr">
        <is>
          <t>Debt instrument frequency of periodic payment</t>
        </is>
      </c>
      <c r="B9" s="4" t="inlineStr">
        <is>
          <t xml:space="preserve"> </t>
        </is>
      </c>
      <c r="C9" s="4" t="inlineStr">
        <is>
          <t xml:space="preserve"> </t>
        </is>
      </c>
      <c r="D9" s="4" t="inlineStr">
        <is>
          <t xml:space="preserve"> </t>
        </is>
      </c>
      <c r="E9" s="4" t="inlineStr">
        <is>
          <t>monthly</t>
        </is>
      </c>
      <c r="F9" s="4" t="inlineStr">
        <is>
          <t xml:space="preserve"> </t>
        </is>
      </c>
      <c r="G9" s="4" t="inlineStr">
        <is>
          <t xml:space="preserve"> </t>
        </is>
      </c>
    </row>
    <row r="10">
      <c r="A10" s="4" t="inlineStr">
        <is>
          <t>Debt instrument date of first required payment</t>
        </is>
      </c>
      <c r="B10" s="4" t="inlineStr">
        <is>
          <t>May 12,  202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tallment payments including principal and interest</t>
        </is>
      </c>
      <c r="B11" s="6" t="n">
        <v>7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principal and interest payable term</t>
        </is>
      </c>
      <c r="B12" s="4" t="inlineStr">
        <is>
          <t>3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d loan amount</t>
        </is>
      </c>
      <c r="B13" s="4" t="inlineStr">
        <is>
          <t xml:space="preserve"> </t>
        </is>
      </c>
      <c r="C13" s="4" t="inlineStr">
        <is>
          <t xml:space="preserve"> </t>
        </is>
      </c>
      <c r="D13" s="4" t="inlineStr">
        <is>
          <t xml:space="preserve"> </t>
        </is>
      </c>
      <c r="E13" s="4" t="inlineStr">
        <is>
          <t xml:space="preserve"> </t>
        </is>
      </c>
      <c r="F13" s="4" t="inlineStr">
        <is>
          <t xml:space="preserve"> </t>
        </is>
      </c>
      <c r="G13" s="6" t="n">
        <v>350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Qualified Stock Option Awards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tock options, granted</t>
        </is>
      </c>
      <c r="B5" s="5" t="n">
        <v>0</v>
      </c>
      <c r="C5" s="5" t="n">
        <v>0</v>
      </c>
      <c r="D5" s="5" t="n">
        <v>0</v>
      </c>
      <c r="E5" s="5" t="n">
        <v>0</v>
      </c>
    </row>
    <row r="6">
      <c r="A6" s="4" t="inlineStr">
        <is>
          <t>Unrecognized compensation expenses on stock options</t>
        </is>
      </c>
      <c r="B6" s="6" t="n">
        <v>1758</v>
      </c>
      <c r="C6" s="4" t="inlineStr">
        <is>
          <t xml:space="preserve"> </t>
        </is>
      </c>
      <c r="D6" s="6" t="n">
        <v>1758</v>
      </c>
      <c r="E6" s="4" t="inlineStr">
        <is>
          <t xml:space="preserve"> </t>
        </is>
      </c>
    </row>
    <row r="7">
      <c r="A7" s="4" t="inlineStr">
        <is>
          <t>Non-Qualified Stock Option Awards [Member] | Selling, General, Administrative and Other Expense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4148</v>
      </c>
      <c r="C9" s="6" t="n">
        <v>35945</v>
      </c>
      <c r="D9" s="5" t="n">
        <v>21094</v>
      </c>
      <c r="E9" s="6" t="n">
        <v>221968</v>
      </c>
    </row>
    <row r="10">
      <c r="A10" s="4" t="inlineStr">
        <is>
          <t>Restricted 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0</v>
      </c>
      <c r="C12" s="6" t="n">
        <v>0</v>
      </c>
      <c r="D12" s="6" t="n">
        <v>0</v>
      </c>
      <c r="E12" s="6" t="n">
        <v>0</v>
      </c>
    </row>
    <row r="13">
      <c r="A13" s="4" t="inlineStr">
        <is>
          <t>Number of shares granted</t>
        </is>
      </c>
      <c r="B13" s="4" t="inlineStr">
        <is>
          <t xml:space="preserve"> </t>
        </is>
      </c>
      <c r="C13" s="4" t="inlineStr">
        <is>
          <t xml:space="preserve"> </t>
        </is>
      </c>
      <c r="D13" s="5" t="n">
        <v>0</v>
      </c>
      <c r="E13" s="4" t="inlineStr">
        <is>
          <t xml:space="preserve"> </t>
        </is>
      </c>
    </row>
    <row r="14">
      <c r="A14" s="4" t="inlineStr">
        <is>
          <t>Number of shares, exercised</t>
        </is>
      </c>
      <c r="B14" s="4" t="inlineStr">
        <is>
          <t xml:space="preserve"> </t>
        </is>
      </c>
      <c r="C14" s="4" t="inlineStr">
        <is>
          <t xml:space="preserve"> </t>
        </is>
      </c>
      <c r="D14" s="5" t="n">
        <v>0</v>
      </c>
      <c r="E14" s="4" t="inlineStr">
        <is>
          <t xml:space="preserve"> </t>
        </is>
      </c>
    </row>
    <row r="15">
      <c r="A15" s="4" t="inlineStr">
        <is>
          <t>Number of shares forfeited</t>
        </is>
      </c>
      <c r="B15" s="4" t="inlineStr">
        <is>
          <t xml:space="preserve"> </t>
        </is>
      </c>
      <c r="C15" s="4" t="inlineStr">
        <is>
          <t xml:space="preserve"> </t>
        </is>
      </c>
      <c r="D15" s="5" t="n">
        <v>0</v>
      </c>
      <c r="E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2" customWidth="1" min="2" max="2"/>
    <col width="40" customWidth="1" min="3" max="3"/>
  </cols>
  <sheetData>
    <row r="1">
      <c r="A1" s="1" t="inlineStr">
        <is>
          <t>Stockholders' Equity - Summary of Stock Option Activity (Details)</t>
        </is>
      </c>
      <c r="B1" s="2" t="inlineStr">
        <is>
          <t>9 Months Ended</t>
        </is>
      </c>
      <c r="C1" s="2" t="inlineStr">
        <is>
          <t>12 Months Ended</t>
        </is>
      </c>
    </row>
    <row r="2">
      <c r="B2" s="2" t="inlineStr">
        <is>
          <t>Sep. 30, 2022 $ / shares shares</t>
        </is>
      </c>
      <c r="C2" s="2" t="inlineStr">
        <is>
          <t>Dec. 31, 2021 USD ($) $ / shares shares</t>
        </is>
      </c>
    </row>
    <row r="3">
      <c r="A3" s="3" t="inlineStr">
        <is>
          <t>No. of Shares, Abstract</t>
        </is>
      </c>
      <c r="B3" s="4" t="inlineStr">
        <is>
          <t xml:space="preserve"> </t>
        </is>
      </c>
      <c r="C3" s="4" t="inlineStr">
        <is>
          <t xml:space="preserve"> </t>
        </is>
      </c>
    </row>
    <row r="4">
      <c r="A4" s="4" t="inlineStr">
        <is>
          <t>No. of Shares, Beginning Balance | shares</t>
        </is>
      </c>
      <c r="B4" s="5" t="n">
        <v>1745000</v>
      </c>
      <c r="C4" s="4" t="inlineStr">
        <is>
          <t xml:space="preserve"> </t>
        </is>
      </c>
    </row>
    <row r="5">
      <c r="A5" s="4" t="inlineStr">
        <is>
          <t>No. of Shares, Ending Balance | shares</t>
        </is>
      </c>
      <c r="B5" s="5" t="n">
        <v>1745000</v>
      </c>
      <c r="C5" s="5" t="n">
        <v>1745000</v>
      </c>
    </row>
    <row r="6">
      <c r="A6" s="4" t="inlineStr">
        <is>
          <t>Exercisable, No. of Shares | shares</t>
        </is>
      </c>
      <c r="B6" s="5" t="n">
        <v>1695000</v>
      </c>
      <c r="C6" s="4" t="inlineStr">
        <is>
          <t xml:space="preserve"> </t>
        </is>
      </c>
    </row>
    <row r="7">
      <c r="A7" s="3" t="inlineStr">
        <is>
          <t>Weighted Average Exercise Price, Abstract</t>
        </is>
      </c>
      <c r="B7" s="4" t="inlineStr">
        <is>
          <t xml:space="preserve"> </t>
        </is>
      </c>
      <c r="C7" s="4" t="inlineStr">
        <is>
          <t xml:space="preserve"> </t>
        </is>
      </c>
    </row>
    <row r="8">
      <c r="A8" s="4" t="inlineStr">
        <is>
          <t>Weighted Average Exercise Price, Beginning Balance | $ / shares</t>
        </is>
      </c>
      <c r="B8" s="7" t="n">
        <v>0.86</v>
      </c>
      <c r="C8" s="4" t="inlineStr">
        <is>
          <t xml:space="preserve"> </t>
        </is>
      </c>
    </row>
    <row r="9">
      <c r="A9" s="4" t="inlineStr">
        <is>
          <t>Weighted Average Exercise Price, Ending Balance | $ / shares</t>
        </is>
      </c>
      <c r="B9" s="10" t="n">
        <v>0.86</v>
      </c>
      <c r="C9" s="7" t="n">
        <v>0.86</v>
      </c>
    </row>
    <row r="10">
      <c r="A10" s="4" t="inlineStr">
        <is>
          <t>Exercisable, Weighted Average Exercise Price | $ / shares</t>
        </is>
      </c>
      <c r="B10" s="7" t="n">
        <v>0.87</v>
      </c>
      <c r="C10" s="4" t="inlineStr">
        <is>
          <t xml:space="preserve"> </t>
        </is>
      </c>
    </row>
    <row r="11">
      <c r="A11" s="3" t="inlineStr">
        <is>
          <t>Weighted Average Remaining Contractual Term, Abstract</t>
        </is>
      </c>
      <c r="B11" s="4" t="inlineStr">
        <is>
          <t xml:space="preserve"> </t>
        </is>
      </c>
      <c r="C11" s="4" t="inlineStr">
        <is>
          <t xml:space="preserve"> </t>
        </is>
      </c>
    </row>
    <row r="12">
      <c r="A12" s="4" t="inlineStr">
        <is>
          <t>Weighted Average Remaining Contractual Term, Balance outstanding</t>
        </is>
      </c>
      <c r="B12" s="4" t="inlineStr">
        <is>
          <t>5 years 11 months 26 days</t>
        </is>
      </c>
      <c r="C12" s="4" t="inlineStr">
        <is>
          <t>6 years 8 months 23 days</t>
        </is>
      </c>
    </row>
    <row r="13">
      <c r="A13" s="4" t="inlineStr">
        <is>
          <t>Weighted Average Remaining Contractual Term, Exercisable</t>
        </is>
      </c>
      <c r="B13" s="4" t="inlineStr">
        <is>
          <t>5 years 11 months 12 days</t>
        </is>
      </c>
      <c r="C13" s="4" t="inlineStr">
        <is>
          <t xml:space="preserve"> </t>
        </is>
      </c>
    </row>
    <row r="14">
      <c r="A14" s="3" t="inlineStr">
        <is>
          <t>Aggregate Intrinsic Value, Abstract</t>
        </is>
      </c>
      <c r="B14" s="4" t="inlineStr">
        <is>
          <t xml:space="preserve"> </t>
        </is>
      </c>
      <c r="C14" s="4" t="inlineStr">
        <is>
          <t xml:space="preserve"> </t>
        </is>
      </c>
    </row>
    <row r="15">
      <c r="A15" s="4" t="inlineStr">
        <is>
          <t>Aggregate Intrinsic Value, Balance outstanding | $</t>
        </is>
      </c>
      <c r="B15" s="4" t="inlineStr">
        <is>
          <t xml:space="preserve"> </t>
        </is>
      </c>
      <c r="C15" s="6" t="n">
        <v>1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536595</v>
      </c>
      <c r="C4" s="6" t="n">
        <v>4250554</v>
      </c>
      <c r="D4" s="6" t="n">
        <v>13759223</v>
      </c>
      <c r="E4" s="6" t="n">
        <v>14356328</v>
      </c>
    </row>
    <row r="5">
      <c r="A5" s="4" t="inlineStr">
        <is>
          <t>Cost of revenues</t>
        </is>
      </c>
      <c r="B5" s="5" t="n">
        <v>1481648</v>
      </c>
      <c r="C5" s="5" t="n">
        <v>1861620</v>
      </c>
      <c r="D5" s="5" t="n">
        <v>4830480</v>
      </c>
      <c r="E5" s="5" t="n">
        <v>5935093</v>
      </c>
    </row>
    <row r="6">
      <c r="A6" s="4" t="inlineStr">
        <is>
          <t>Gross profit</t>
        </is>
      </c>
      <c r="B6" s="5" t="n">
        <v>3054947</v>
      </c>
      <c r="C6" s="5" t="n">
        <v>2388934</v>
      </c>
      <c r="D6" s="5" t="n">
        <v>8928743</v>
      </c>
      <c r="E6" s="5" t="n">
        <v>84212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dministrative and other</t>
        </is>
      </c>
      <c r="B8" s="5" t="n">
        <v>1708543</v>
      </c>
      <c r="C8" s="5" t="n">
        <v>1559708</v>
      </c>
      <c r="D8" s="5" t="n">
        <v>4840852</v>
      </c>
      <c r="E8" s="5" t="n">
        <v>5016594</v>
      </c>
    </row>
    <row r="9">
      <c r="A9" s="4" t="inlineStr">
        <is>
          <t>Commissions</t>
        </is>
      </c>
      <c r="B9" s="5" t="n">
        <v>1219311</v>
      </c>
      <c r="C9" s="5" t="n">
        <v>1495720</v>
      </c>
      <c r="D9" s="5" t="n">
        <v>4188841</v>
      </c>
      <c r="E9" s="5" t="n">
        <v>4894845</v>
      </c>
    </row>
    <row r="10">
      <c r="A10" s="4" t="inlineStr">
        <is>
          <t>Depreciation and amortization</t>
        </is>
      </c>
      <c r="B10" s="5" t="n">
        <v>82199</v>
      </c>
      <c r="C10" s="5" t="n">
        <v>14493</v>
      </c>
      <c r="D10" s="5" t="n">
        <v>226243</v>
      </c>
      <c r="E10" s="5" t="n">
        <v>46751</v>
      </c>
    </row>
    <row r="11">
      <c r="A11" s="4" t="inlineStr">
        <is>
          <t>Total operating expenses</t>
        </is>
      </c>
      <c r="B11" s="5" t="n">
        <v>3010053</v>
      </c>
      <c r="C11" s="5" t="n">
        <v>3069921</v>
      </c>
      <c r="D11" s="5" t="n">
        <v>9255936</v>
      </c>
      <c r="E11" s="5" t="n">
        <v>9958190</v>
      </c>
    </row>
    <row r="12">
      <c r="A12" s="4" t="inlineStr">
        <is>
          <t>Operating (loss) profit</t>
        </is>
      </c>
      <c r="B12" s="5" t="n">
        <v>44894</v>
      </c>
      <c r="C12" s="5" t="n">
        <v>-680987</v>
      </c>
      <c r="D12" s="5" t="n">
        <v>-327193</v>
      </c>
      <c r="E12" s="5" t="n">
        <v>-153695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6992</v>
      </c>
      <c r="C14" s="5" t="n">
        <v>12512</v>
      </c>
      <c r="D14" s="5" t="n">
        <v>116477</v>
      </c>
      <c r="E14" s="5" t="n">
        <v>47561</v>
      </c>
    </row>
    <row r="15">
      <c r="A15" s="4" t="inlineStr">
        <is>
          <t>Gain on Payroll Protection Loan extinguishment</t>
        </is>
      </c>
      <c r="B15" s="4" t="inlineStr">
        <is>
          <t xml:space="preserve"> </t>
        </is>
      </c>
      <c r="C15" s="4" t="inlineStr">
        <is>
          <t xml:space="preserve"> </t>
        </is>
      </c>
      <c r="D15" s="4" t="inlineStr">
        <is>
          <t xml:space="preserve"> </t>
        </is>
      </c>
      <c r="E15" s="5" t="n">
        <v>-361400</v>
      </c>
    </row>
    <row r="16">
      <c r="A16" s="4" t="inlineStr">
        <is>
          <t>Total other (income) expense</t>
        </is>
      </c>
      <c r="B16" s="5" t="n">
        <v>46992</v>
      </c>
      <c r="C16" s="5" t="n">
        <v>12512</v>
      </c>
      <c r="D16" s="5" t="n">
        <v>116477</v>
      </c>
      <c r="E16" s="5" t="n">
        <v>-313839</v>
      </c>
    </row>
    <row r="17">
      <c r="A17" s="4" t="inlineStr">
        <is>
          <t>Net loss before income tax</t>
        </is>
      </c>
      <c r="B17" s="5" t="n">
        <v>-2098</v>
      </c>
      <c r="C17" s="5" t="n">
        <v>-693499</v>
      </c>
      <c r="D17" s="5" t="n">
        <v>-443670</v>
      </c>
      <c r="E17" s="5" t="n">
        <v>-1223116</v>
      </c>
    </row>
    <row r="18">
      <c r="A18" s="4" t="inlineStr">
        <is>
          <t>Income tax expense</t>
        </is>
      </c>
      <c r="B18" s="5" t="n">
        <v>7278</v>
      </c>
      <c r="C18" s="5" t="n">
        <v>3537</v>
      </c>
      <c r="D18" s="5" t="n">
        <v>17305</v>
      </c>
      <c r="E18" s="5" t="n">
        <v>12723</v>
      </c>
    </row>
    <row r="19">
      <c r="A19" s="4" t="inlineStr">
        <is>
          <t>Net loss</t>
        </is>
      </c>
      <c r="B19" s="6" t="n">
        <v>-9376</v>
      </c>
      <c r="C19" s="6" t="n">
        <v>-697036</v>
      </c>
      <c r="D19" s="6" t="n">
        <v>-460975</v>
      </c>
      <c r="E19" s="6" t="n">
        <v>-1235839</v>
      </c>
    </row>
    <row r="20">
      <c r="A20" s="4" t="inlineStr">
        <is>
          <t>Net loss per common share - basic</t>
        </is>
      </c>
      <c r="B20" s="6" t="n">
        <v>0</v>
      </c>
      <c r="C20" s="7" t="n">
        <v>-0.01</v>
      </c>
      <c r="D20" s="7" t="n">
        <v>-0.01</v>
      </c>
      <c r="E20" s="7" t="n">
        <v>-0.02</v>
      </c>
    </row>
    <row r="21">
      <c r="A21" s="4" t="inlineStr">
        <is>
          <t>Weighted average number of common shares outstanding - basic</t>
        </is>
      </c>
      <c r="B21" s="5" t="n">
        <v>70321566</v>
      </c>
      <c r="C21" s="5" t="n">
        <v>70221566</v>
      </c>
      <c r="D21" s="5" t="n">
        <v>70321566</v>
      </c>
      <c r="E21" s="5" t="n">
        <v>70221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Awards Activity (Details) - Restricted Stock Awards [Member]</t>
        </is>
      </c>
      <c r="B1" s="2" t="inlineStr">
        <is>
          <t>9 Months Ended</t>
        </is>
      </c>
    </row>
    <row r="2">
      <c r="B2" s="2" t="inlineStr">
        <is>
          <t>Sep. 30,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Balance</t>
        </is>
      </c>
      <c r="B4" s="5" t="n">
        <v>2574227</v>
      </c>
    </row>
    <row r="5">
      <c r="A5" s="4" t="inlineStr">
        <is>
          <t>Number of Shares, Granted</t>
        </is>
      </c>
      <c r="B5" s="5" t="n">
        <v>0</v>
      </c>
    </row>
    <row r="6">
      <c r="A6" s="4" t="inlineStr">
        <is>
          <t>Number of Shares, Vested</t>
        </is>
      </c>
      <c r="B6" s="5" t="n">
        <v>0</v>
      </c>
    </row>
    <row r="7">
      <c r="A7" s="4" t="inlineStr">
        <is>
          <t>Number of Shares, Forfeited</t>
        </is>
      </c>
      <c r="B7" s="5" t="n">
        <v>0</v>
      </c>
    </row>
    <row r="8">
      <c r="A8" s="4" t="inlineStr">
        <is>
          <t>Number of Shares, Non-vested, Balance</t>
        </is>
      </c>
      <c r="B8" s="5" t="n">
        <v>2574227</v>
      </c>
    </row>
    <row r="9">
      <c r="A9" s="3" t="inlineStr">
        <is>
          <t>Share-based Compensation Arrangement by Share Based Payment Award, Equity Instruments Other than Options, Nonvested, Fair Value [Abstract]</t>
        </is>
      </c>
      <c r="B9" s="4" t="inlineStr">
        <is>
          <t xml:space="preserve"> </t>
        </is>
      </c>
    </row>
    <row r="10">
      <c r="A10" s="4" t="inlineStr">
        <is>
          <t>Fair Value, Non-vested, Balance | $</t>
        </is>
      </c>
      <c r="B10" s="6" t="n">
        <v>1332100</v>
      </c>
    </row>
    <row r="11">
      <c r="A11" s="4" t="inlineStr">
        <is>
          <t>Fair Value, Non-vested, Balance | $</t>
        </is>
      </c>
      <c r="B11" s="6" t="n">
        <v>1332100</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Weighted Average Grant Date Fair Value, Non-vested, Balance | $ / shares</t>
        </is>
      </c>
      <c r="B13" s="7" t="n">
        <v>0.52</v>
      </c>
    </row>
    <row r="14">
      <c r="A14" s="4" t="inlineStr">
        <is>
          <t>Weighted Average Grant Date Fair Value, Non-vested, Balance | $ / shares</t>
        </is>
      </c>
      <c r="B14" s="7" t="n">
        <v>0.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Components of Income Tax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6" t="n">
        <v>0</v>
      </c>
      <c r="E4" s="6" t="n">
        <v>0</v>
      </c>
    </row>
    <row r="5">
      <c r="A5" s="4" t="inlineStr">
        <is>
          <t>State</t>
        </is>
      </c>
      <c r="B5" s="4" t="inlineStr">
        <is>
          <t xml:space="preserve"> </t>
        </is>
      </c>
      <c r="C5" s="4" t="inlineStr">
        <is>
          <t xml:space="preserve"> </t>
        </is>
      </c>
      <c r="D5" s="5" t="n">
        <v>17305</v>
      </c>
      <c r="E5" s="5" t="n">
        <v>12723</v>
      </c>
    </row>
    <row r="6">
      <c r="A6" s="4" t="inlineStr">
        <is>
          <t>Income tax expense</t>
        </is>
      </c>
      <c r="B6" s="4" t="inlineStr">
        <is>
          <t xml:space="preserve"> </t>
        </is>
      </c>
      <c r="C6" s="4" t="inlineStr">
        <is>
          <t xml:space="preserve"> </t>
        </is>
      </c>
      <c r="D6" s="5" t="n">
        <v>17305</v>
      </c>
      <c r="E6" s="5" t="n">
        <v>12723</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5" t="n">
        <v>0</v>
      </c>
      <c r="E8" s="5" t="n">
        <v>0</v>
      </c>
    </row>
    <row r="9">
      <c r="A9" s="4" t="inlineStr">
        <is>
          <t>State</t>
        </is>
      </c>
      <c r="B9" s="4" t="inlineStr">
        <is>
          <t xml:space="preserve"> </t>
        </is>
      </c>
      <c r="C9" s="4" t="inlineStr">
        <is>
          <t xml:space="preserve"> </t>
        </is>
      </c>
      <c r="D9" s="5" t="n">
        <v>0</v>
      </c>
      <c r="E9" s="5" t="n">
        <v>0</v>
      </c>
    </row>
    <row r="10">
      <c r="A10" s="4" t="inlineStr">
        <is>
          <t>Income tax expense</t>
        </is>
      </c>
      <c r="B10" s="4" t="inlineStr">
        <is>
          <t xml:space="preserve"> </t>
        </is>
      </c>
      <c r="C10" s="4" t="inlineStr">
        <is>
          <t xml:space="preserve"> </t>
        </is>
      </c>
      <c r="D10" s="5" t="n">
        <v>0</v>
      </c>
      <c r="E10" s="5" t="n">
        <v>0</v>
      </c>
    </row>
    <row r="11">
      <c r="A11" s="4" t="inlineStr">
        <is>
          <t>Total income tax expense (benefit)</t>
        </is>
      </c>
      <c r="B11" s="6" t="n">
        <v>7278</v>
      </c>
      <c r="C11" s="6" t="n">
        <v>3537</v>
      </c>
      <c r="D11" s="6" t="n">
        <v>17305</v>
      </c>
      <c r="E11" s="6" t="n">
        <v>127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ignificant Components of Deferred Income Tax Assets and Liabilities (Details) - USD ($)</t>
        </is>
      </c>
      <c r="B1" s="2" t="inlineStr">
        <is>
          <t>9 Months Ended</t>
        </is>
      </c>
      <c r="C1" s="2" t="inlineStr">
        <is>
          <t>12 Months Ended</t>
        </is>
      </c>
    </row>
    <row r="2">
      <c r="B2" s="2" t="inlineStr">
        <is>
          <t>Sep. 30, 2022</t>
        </is>
      </c>
      <c r="C2" s="2" t="inlineStr">
        <is>
          <t>Dec. 31, 2021</t>
        </is>
      </c>
    </row>
    <row r="3">
      <c r="A3" s="3" t="inlineStr">
        <is>
          <t>Deferred tax assets:</t>
        </is>
      </c>
      <c r="B3" s="4" t="inlineStr">
        <is>
          <t xml:space="preserve"> </t>
        </is>
      </c>
      <c r="C3" s="4" t="inlineStr">
        <is>
          <t xml:space="preserve"> </t>
        </is>
      </c>
    </row>
    <row r="4">
      <c r="A4" s="4" t="inlineStr">
        <is>
          <t>Net operating loss carryover</t>
        </is>
      </c>
      <c r="B4" s="6" t="n">
        <v>1555550</v>
      </c>
      <c r="C4" s="6" t="n">
        <v>1262269</v>
      </c>
    </row>
    <row r="5">
      <c r="A5" s="4" t="inlineStr">
        <is>
          <t>Accounts receivable</t>
        </is>
      </c>
      <c r="B5" s="5" t="n">
        <v>82348</v>
      </c>
      <c r="C5" s="5" t="n">
        <v>104635</v>
      </c>
    </row>
    <row r="6">
      <c r="A6" s="4" t="inlineStr">
        <is>
          <t>Compensation</t>
        </is>
      </c>
      <c r="B6" s="5" t="n">
        <v>560366</v>
      </c>
      <c r="C6" s="5" t="n">
        <v>555936</v>
      </c>
    </row>
    <row r="7">
      <c r="A7" s="4" t="inlineStr">
        <is>
          <t>Inventory</t>
        </is>
      </c>
      <c r="B7" s="5" t="n">
        <v>377609</v>
      </c>
      <c r="C7" s="5" t="n">
        <v>523131</v>
      </c>
    </row>
    <row r="8">
      <c r="A8" s="4" t="inlineStr">
        <is>
          <t>Other</t>
        </is>
      </c>
      <c r="B8" s="5" t="n">
        <v>7080</v>
      </c>
      <c r="C8" s="5" t="n">
        <v>1244</v>
      </c>
    </row>
    <row r="9">
      <c r="A9" s="4" t="inlineStr">
        <is>
          <t>Total deferred tax assets</t>
        </is>
      </c>
      <c r="B9" s="5" t="n">
        <v>2582953</v>
      </c>
      <c r="C9" s="5" t="n">
        <v>2447215</v>
      </c>
    </row>
    <row r="10">
      <c r="A10" s="3" t="inlineStr">
        <is>
          <t>Deferred tax liabilities:</t>
        </is>
      </c>
      <c r="B10" s="4" t="inlineStr">
        <is>
          <t xml:space="preserve"> </t>
        </is>
      </c>
      <c r="C10" s="4" t="inlineStr">
        <is>
          <t xml:space="preserve"> </t>
        </is>
      </c>
    </row>
    <row r="11">
      <c r="A11" s="4" t="inlineStr">
        <is>
          <t>Intangibles</t>
        </is>
      </c>
      <c r="B11" s="5" t="n">
        <v>-192813</v>
      </c>
      <c r="C11" s="5" t="n">
        <v>-198801</v>
      </c>
    </row>
    <row r="12">
      <c r="A12" s="4" t="inlineStr">
        <is>
          <t>Property and equipment</t>
        </is>
      </c>
      <c r="B12" s="5" t="n">
        <v>-46467</v>
      </c>
      <c r="C12" s="5" t="n">
        <v>-1522</v>
      </c>
    </row>
    <row r="13">
      <c r="A13" s="4" t="inlineStr">
        <is>
          <t>Total deferred tax liabilities</t>
        </is>
      </c>
      <c r="B13" s="5" t="n">
        <v>-239280</v>
      </c>
      <c r="C13" s="5" t="n">
        <v>-200323</v>
      </c>
    </row>
    <row r="14">
      <c r="A14" s="4" t="inlineStr">
        <is>
          <t>Deferred tax assets, net</t>
        </is>
      </c>
      <c r="B14" s="5" t="n">
        <v>2343673</v>
      </c>
      <c r="C14" s="5" t="n">
        <v>2246892</v>
      </c>
    </row>
    <row r="15">
      <c r="A15" s="3" t="inlineStr">
        <is>
          <t>Valuation allowance:</t>
        </is>
      </c>
      <c r="B15" s="4" t="inlineStr">
        <is>
          <t xml:space="preserve"> </t>
        </is>
      </c>
      <c r="C15" s="4" t="inlineStr">
        <is>
          <t xml:space="preserve"> </t>
        </is>
      </c>
    </row>
    <row r="16">
      <c r="A16" s="4" t="inlineStr">
        <is>
          <t>Beginning of year</t>
        </is>
      </c>
      <c r="B16" s="5" t="n">
        <v>-2246892</v>
      </c>
      <c r="C16" s="5" t="n">
        <v>-1816546</v>
      </c>
    </row>
    <row r="17">
      <c r="A17" s="4" t="inlineStr">
        <is>
          <t>Increase during the year</t>
        </is>
      </c>
      <c r="B17" s="5" t="n">
        <v>-96781</v>
      </c>
      <c r="C17" s="5" t="n">
        <v>-430346</v>
      </c>
    </row>
    <row r="18">
      <c r="A18" s="4" t="inlineStr">
        <is>
          <t>Ending balance</t>
        </is>
      </c>
      <c r="B18" s="5" t="n">
        <v>-2343673</v>
      </c>
      <c r="C18" s="5" t="n">
        <v>-2246892</v>
      </c>
    </row>
    <row r="19">
      <c r="A19" s="4" t="inlineStr">
        <is>
          <t>Net deferred tax asset</t>
        </is>
      </c>
      <c r="B19" s="6" t="n">
        <v>0</v>
      </c>
      <c r="C1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Income Taxe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96781</v>
      </c>
      <c r="C4" s="4" t="inlineStr">
        <is>
          <t xml:space="preserve"> </t>
        </is>
      </c>
      <c r="D4" s="6" t="n">
        <v>430346</v>
      </c>
      <c r="E4" s="4" t="inlineStr">
        <is>
          <t xml:space="preserve"> </t>
        </is>
      </c>
    </row>
    <row r="5">
      <c r="A5" s="4" t="inlineStr">
        <is>
          <t>Deferred tax assets, valuation allowance</t>
        </is>
      </c>
      <c r="B5" s="5" t="n">
        <v>2343673</v>
      </c>
      <c r="C5" s="4" t="inlineStr">
        <is>
          <t xml:space="preserve"> </t>
        </is>
      </c>
      <c r="D5" s="6" t="n">
        <v>2246892</v>
      </c>
      <c r="E5" s="6" t="n">
        <v>1816546</v>
      </c>
    </row>
    <row r="6">
      <c r="A6" s="4" t="inlineStr">
        <is>
          <t>Net operating loss carryforwards</t>
        </is>
      </c>
      <c r="B6" s="6" t="n">
        <v>7407379</v>
      </c>
      <c r="C6" s="4" t="inlineStr">
        <is>
          <t xml:space="preserve"> </t>
        </is>
      </c>
      <c r="D6" s="4" t="inlineStr">
        <is>
          <t xml:space="preserve"> </t>
        </is>
      </c>
      <c r="E6" s="4" t="inlineStr">
        <is>
          <t xml:space="preserve"> </t>
        </is>
      </c>
    </row>
    <row r="7">
      <c r="A7" s="4" t="inlineStr">
        <is>
          <t>Net operating loss carryforwards earliest expiration year</t>
        </is>
      </c>
      <c r="B7" s="4" t="inlineStr">
        <is>
          <t>2022</t>
        </is>
      </c>
      <c r="C7" s="4" t="inlineStr">
        <is>
          <t xml:space="preserve"> </t>
        </is>
      </c>
      <c r="D7" s="4" t="inlineStr">
        <is>
          <t xml:space="preserve"> </t>
        </is>
      </c>
      <c r="E7" s="4" t="inlineStr">
        <is>
          <t xml:space="preserve"> </t>
        </is>
      </c>
    </row>
    <row r="8">
      <c r="A8" s="4" t="inlineStr">
        <is>
          <t>Net operating loss carryforwards latest expiration year</t>
        </is>
      </c>
      <c r="B8" s="4" t="inlineStr">
        <is>
          <t>2038</t>
        </is>
      </c>
      <c r="C8" s="4" t="inlineStr">
        <is>
          <t xml:space="preserve"> </t>
        </is>
      </c>
      <c r="D8" s="4" t="inlineStr">
        <is>
          <t xml:space="preserve"> </t>
        </is>
      </c>
      <c r="E8" s="4" t="inlineStr">
        <is>
          <t xml:space="preserve"> </t>
        </is>
      </c>
    </row>
    <row r="9">
      <c r="A9" s="4" t="inlineStr">
        <is>
          <t>Effective income tax rates</t>
        </is>
      </c>
      <c r="B9" s="4" t="inlineStr">
        <is>
          <t>(3.90%)</t>
        </is>
      </c>
      <c r="C9" s="4" t="inlineStr">
        <is>
          <t>(1.00%)</t>
        </is>
      </c>
      <c r="D9" s="4" t="inlineStr">
        <is>
          <t xml:space="preserve"> </t>
        </is>
      </c>
      <c r="E9" s="4" t="inlineStr">
        <is>
          <t xml:space="preserve"> </t>
        </is>
      </c>
    </row>
    <row r="10">
      <c r="A10" s="4" t="inlineStr">
        <is>
          <t>IRC Section 382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1567395</v>
      </c>
      <c r="C12" s="4" t="inlineStr">
        <is>
          <t xml:space="preserve"> </t>
        </is>
      </c>
      <c r="D12" s="4" t="inlineStr">
        <is>
          <t xml:space="preserve"> </t>
        </is>
      </c>
      <c r="E12" s="4" t="inlineStr">
        <is>
          <t xml:space="preserve"> </t>
        </is>
      </c>
    </row>
    <row r="13">
      <c r="A13" s="4" t="inlineStr">
        <is>
          <t>Operating Carryforwards Expiration Date from 2022 to 2038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2295904</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Computed at U.S. Statutory Rate to Effective Income Tax Rate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xpected U.S. federal incomes as statutory rate</t>
        </is>
      </c>
      <c r="B4" s="9" t="n">
        <v>0.21</v>
      </c>
      <c r="C4" s="9" t="n">
        <v>0.21</v>
      </c>
    </row>
    <row r="5">
      <c r="A5" s="4" t="inlineStr">
        <is>
          <t>Gain on Payroll Protection Loan</t>
        </is>
      </c>
      <c r="B5" s="9" t="n">
        <v>0</v>
      </c>
      <c r="C5" s="8" t="n">
        <v>0.062</v>
      </c>
    </row>
    <row r="6">
      <c r="A6" s="4" t="inlineStr">
        <is>
          <t>Permanent differences</t>
        </is>
      </c>
      <c r="B6" s="9" t="n">
        <v>0</v>
      </c>
      <c r="C6" s="9" t="n">
        <v>0</v>
      </c>
    </row>
    <row r="7">
      <c r="A7" s="4" t="inlineStr">
        <is>
          <t>State and local income taxes, net of federal benefit</t>
        </is>
      </c>
      <c r="B7" s="4" t="inlineStr">
        <is>
          <t>(3.10%)</t>
        </is>
      </c>
      <c r="C7" s="4" t="inlineStr">
        <is>
          <t>(0.80%)</t>
        </is>
      </c>
    </row>
    <row r="8">
      <c r="A8" s="4" t="inlineStr">
        <is>
          <t>Change in deferred tax asset valuation allowance</t>
        </is>
      </c>
      <c r="B8" s="4" t="inlineStr">
        <is>
          <t>(21.80%)</t>
        </is>
      </c>
      <c r="C8" s="4" t="inlineStr">
        <is>
          <t>(27.40%)</t>
        </is>
      </c>
    </row>
    <row r="9">
      <c r="A9" s="4" t="inlineStr">
        <is>
          <t>Effective tax rate</t>
        </is>
      </c>
      <c r="B9" s="4" t="inlineStr">
        <is>
          <t>(3.90%)</t>
        </is>
      </c>
      <c r="C9" s="4" t="inlineStr">
        <is>
          <t>(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ignificant Customers with Individual Percentage of Total Revenues Equaling Ten Percent (10%) or Greater (Details) - Revenues [Member] - Customer Concentration Risk [Member]</t>
        </is>
      </c>
      <c r="B1" s="2" t="inlineStr">
        <is>
          <t>9 Months Ended</t>
        </is>
      </c>
    </row>
    <row r="2">
      <c r="B2" s="2" t="inlineStr">
        <is>
          <t>Sep. 30, 2022</t>
        </is>
      </c>
      <c r="C2" s="2" t="inlineStr">
        <is>
          <t>Sep. 30, 2021</t>
        </is>
      </c>
    </row>
    <row r="3">
      <c r="A3" s="4" t="inlineStr">
        <is>
          <t>Custom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118</v>
      </c>
      <c r="C5" s="8" t="n">
        <v>0.0207</v>
      </c>
    </row>
    <row r="6">
      <c r="A6" s="4" t="inlineStr">
        <is>
          <t>Customer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1069</v>
      </c>
      <c r="C8" s="8" t="n">
        <v>0.0534</v>
      </c>
    </row>
    <row r="9">
      <c r="A9" s="4" t="inlineStr">
        <is>
          <t>Customer 3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0172</v>
      </c>
      <c r="C11" s="8" t="n">
        <v>0.1218</v>
      </c>
    </row>
    <row r="12">
      <c r="A12" s="4" t="inlineStr">
        <is>
          <t>Group of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2421</v>
      </c>
      <c r="C14" s="8" t="n">
        <v>0.19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 Significant Customers with Concentration of Accounts Receivable Representing Ten Percent (10%) or Greater of Accounts Receivable (Details) - Accounts Receivable [Member] - Customer Concentration Risk [Member]</t>
        </is>
      </c>
      <c r="B1" s="2" t="inlineStr">
        <is>
          <t>9 Months Ended</t>
        </is>
      </c>
      <c r="C1" s="2" t="inlineStr">
        <is>
          <t>12 Months Ended</t>
        </is>
      </c>
    </row>
    <row r="2">
      <c r="B2" s="2" t="inlineStr">
        <is>
          <t>Sep. 30, 2022</t>
        </is>
      </c>
      <c r="C2" s="2" t="inlineStr">
        <is>
          <t>Dec. 31, 2021</t>
        </is>
      </c>
    </row>
    <row r="3">
      <c r="A3" s="4" t="inlineStr">
        <is>
          <t>Custom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1375</v>
      </c>
      <c r="C5" s="8" t="n">
        <v>0.0184</v>
      </c>
    </row>
    <row r="6">
      <c r="A6" s="4" t="inlineStr">
        <is>
          <t>Customer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0588</v>
      </c>
      <c r="C8" s="8" t="n">
        <v>0.1013</v>
      </c>
    </row>
    <row r="9">
      <c r="A9" s="4" t="inlineStr">
        <is>
          <t>Group of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963</v>
      </c>
      <c r="C11" s="8" t="n">
        <v>0.11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ignificant Suppliers Represented Ten Percent (10%) or Greater of Goods Purchased (Details) - Goods Purchased [Member] - Supplier Concentration Risk [Member]</t>
        </is>
      </c>
      <c r="B1" s="2" t="inlineStr">
        <is>
          <t>9 Months Ended</t>
        </is>
      </c>
    </row>
    <row r="2">
      <c r="B2" s="2" t="inlineStr">
        <is>
          <t>Sep. 30, 2022</t>
        </is>
      </c>
      <c r="C2" s="2" t="inlineStr">
        <is>
          <t>Sep. 30, 2021</t>
        </is>
      </c>
    </row>
    <row r="3">
      <c r="A3" s="4" t="inlineStr">
        <is>
          <t>Suppli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2</v>
      </c>
      <c r="C5" s="8" t="n">
        <v>0.081</v>
      </c>
    </row>
    <row r="6">
      <c r="A6" s="4" t="inlineStr">
        <is>
          <t>Supplier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228</v>
      </c>
      <c r="C8" s="8" t="n">
        <v>0.224</v>
      </c>
    </row>
    <row r="9">
      <c r="A9" s="4" t="inlineStr">
        <is>
          <t>Group of Suppli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435</v>
      </c>
      <c r="C11" s="8" t="n">
        <v>0.422</v>
      </c>
    </row>
    <row r="12">
      <c r="A12" s="4" t="inlineStr">
        <is>
          <t>Supplier 3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08699999999999999</v>
      </c>
      <c r="C14" s="8" t="n">
        <v>0.1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Related Party Transactions (Details Narrative)</t>
        </is>
      </c>
      <c r="B1" s="2" t="inlineStr">
        <is>
          <t>9 Months Ended</t>
        </is>
      </c>
    </row>
    <row r="2">
      <c r="B2" s="2" t="inlineStr">
        <is>
          <t>Sep. 30, 2022 USD ($) ft² FullTimeEquivalent</t>
        </is>
      </c>
      <c r="C2" s="2" t="inlineStr">
        <is>
          <t>Sep. 30, 2021 USD ($)</t>
        </is>
      </c>
      <c r="D2" s="2" t="inlineStr">
        <is>
          <t>Dec. 31, 2021 USD ($)</t>
        </is>
      </c>
    </row>
    <row r="3">
      <c r="A3" s="4" t="inlineStr">
        <is>
          <t>1565 North Central Expressway, L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rea of leased property | ft²</t>
        </is>
      </c>
      <c r="B5" s="5" t="n">
        <v>11500</v>
      </c>
      <c r="C5" s="4" t="inlineStr">
        <is>
          <t xml:space="preserve"> </t>
        </is>
      </c>
      <c r="D5" s="4" t="inlineStr">
        <is>
          <t xml:space="preserve"> </t>
        </is>
      </c>
    </row>
    <row r="6">
      <c r="A6" s="4" t="inlineStr">
        <is>
          <t>Lease termination date</t>
        </is>
      </c>
      <c r="B6" s="4" t="inlineStr">
        <is>
          <t>Dec. 31,  2017</t>
        </is>
      </c>
      <c r="C6" s="4" t="inlineStr">
        <is>
          <t xml:space="preserve"> </t>
        </is>
      </c>
      <c r="D6" s="4" t="inlineStr">
        <is>
          <t xml:space="preserve"> </t>
        </is>
      </c>
    </row>
    <row r="7">
      <c r="A7" s="4" t="inlineStr">
        <is>
          <t>1565 North Central Expressway, LP [Member] | Selling, General, Administrative and Other Expens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nt expense</t>
        </is>
      </c>
      <c r="B9" s="6" t="n">
        <v>126000</v>
      </c>
      <c r="C9" s="6" t="n">
        <v>126000</v>
      </c>
      <c r="D9" s="4" t="inlineStr">
        <is>
          <t xml:space="preserve"> </t>
        </is>
      </c>
    </row>
    <row r="10">
      <c r="A10" s="4" t="inlineStr">
        <is>
          <t>AmBio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full time equivalents | FullTimeEquivalent</t>
        </is>
      </c>
      <c r="B12" s="5" t="n">
        <v>38</v>
      </c>
      <c r="C12" s="4" t="inlineStr">
        <is>
          <t xml:space="preserve"> </t>
        </is>
      </c>
      <c r="D12" s="4" t="inlineStr">
        <is>
          <t xml:space="preserve"> </t>
        </is>
      </c>
    </row>
    <row r="13">
      <c r="A13" s="4" t="inlineStr">
        <is>
          <t>Number of full time equivalents directly support company | FullTimeEquivalent</t>
        </is>
      </c>
      <c r="B13" s="5" t="n">
        <v>35</v>
      </c>
      <c r="C13" s="4" t="inlineStr">
        <is>
          <t xml:space="preserve"> </t>
        </is>
      </c>
      <c r="D13" s="4" t="inlineStr">
        <is>
          <t xml:space="preserve"> </t>
        </is>
      </c>
    </row>
    <row r="14">
      <c r="A14" s="4" t="inlineStr">
        <is>
          <t>Number of full time equivalents support operations of other companies | FullTimeEquivalent</t>
        </is>
      </c>
      <c r="B14" s="5" t="n">
        <v>2</v>
      </c>
      <c r="C14" s="4" t="inlineStr">
        <is>
          <t xml:space="preserve"> </t>
        </is>
      </c>
      <c r="D14" s="4" t="inlineStr">
        <is>
          <t xml:space="preserve"> </t>
        </is>
      </c>
    </row>
    <row r="15">
      <c r="A15" s="4" t="inlineStr">
        <is>
          <t>Number of full time equivalents shared between company and other companies | FullTimeEquivalent</t>
        </is>
      </c>
      <c r="B15" s="5" t="n">
        <v>1</v>
      </c>
      <c r="C15" s="4" t="inlineStr">
        <is>
          <t xml:space="preserve"> </t>
        </is>
      </c>
      <c r="D15" s="4" t="inlineStr">
        <is>
          <t xml:space="preserve"> </t>
        </is>
      </c>
    </row>
    <row r="16">
      <c r="A16" s="4" t="inlineStr">
        <is>
          <t>Due to related parties</t>
        </is>
      </c>
      <c r="B16" s="6" t="n">
        <v>168832</v>
      </c>
      <c r="C16" s="4" t="inlineStr">
        <is>
          <t xml:space="preserve"> </t>
        </is>
      </c>
      <c r="D16" s="6" t="n">
        <v>170784</v>
      </c>
    </row>
    <row r="17">
      <c r="A17" s="4" t="inlineStr">
        <is>
          <t>AmBio [Member] | Selling, General, Administrative and Other Expense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ministrative fees</t>
        </is>
      </c>
      <c r="B19" s="5" t="n">
        <v>151806</v>
      </c>
      <c r="C19" s="5" t="n">
        <v>147005</v>
      </c>
      <c r="D19" s="4" t="inlineStr">
        <is>
          <t xml:space="preserve"> </t>
        </is>
      </c>
    </row>
    <row r="20">
      <c r="A20" s="4" t="inlineStr">
        <is>
          <t>MedUSA Group, LLC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et revenues from related parties</t>
        </is>
      </c>
      <c r="B22" s="5" t="n">
        <v>0</v>
      </c>
      <c r="C22" s="5" t="n">
        <v>1400</v>
      </c>
      <c r="D22" s="4" t="inlineStr">
        <is>
          <t xml:space="preserve"> </t>
        </is>
      </c>
    </row>
    <row r="23">
      <c r="A23" s="4" t="inlineStr">
        <is>
          <t>MedUSA Group, LLC [Member] | Stocking and Distribution Agreeme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from related parties</t>
        </is>
      </c>
      <c r="B25" s="5" t="n">
        <v>0</v>
      </c>
      <c r="C25" s="4" t="inlineStr">
        <is>
          <t xml:space="preserve"> </t>
        </is>
      </c>
      <c r="D25" s="4" t="inlineStr">
        <is>
          <t xml:space="preserve"> </t>
        </is>
      </c>
    </row>
    <row r="26">
      <c r="A26" s="4" t="inlineStr">
        <is>
          <t>MedUSA Group, LLC [Member] | Account Receivables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Due from related parties</t>
        </is>
      </c>
      <c r="B28" s="5" t="n">
        <v>0</v>
      </c>
      <c r="C28" s="4" t="inlineStr">
        <is>
          <t xml:space="preserve"> </t>
        </is>
      </c>
      <c r="D28" s="5" t="n">
        <v>63498</v>
      </c>
    </row>
    <row r="29">
      <c r="A29" s="4" t="inlineStr">
        <is>
          <t>MedUSA Group, LLC [Member] | Commission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xpense incurred on behalf of related parties</t>
        </is>
      </c>
      <c r="B31" s="5" t="n">
        <v>2705744</v>
      </c>
      <c r="C31" s="5" t="n">
        <v>2591438</v>
      </c>
      <c r="D31" s="4" t="inlineStr">
        <is>
          <t xml:space="preserve"> </t>
        </is>
      </c>
    </row>
    <row r="32">
      <c r="A32" s="4" t="inlineStr">
        <is>
          <t>MedUSA Group, LLC [Member] | Commission [Member] | Accrued Liabilities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Due to related parties</t>
        </is>
      </c>
      <c r="B34" s="5" t="n">
        <v>2214511</v>
      </c>
      <c r="C34" s="4" t="inlineStr">
        <is>
          <t xml:space="preserve"> </t>
        </is>
      </c>
      <c r="D34" s="5" t="n">
        <v>923960</v>
      </c>
    </row>
    <row r="35">
      <c r="A35" s="4" t="inlineStr">
        <is>
          <t>Texas Overlord, LLC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ue from related parties</t>
        </is>
      </c>
      <c r="B37" s="5" t="n">
        <v>0</v>
      </c>
      <c r="C37" s="4" t="inlineStr">
        <is>
          <t xml:space="preserve"> </t>
        </is>
      </c>
      <c r="D37" s="5" t="n">
        <v>0</v>
      </c>
    </row>
    <row r="38">
      <c r="A38" s="4" t="inlineStr">
        <is>
          <t>Texas Overlord, LLC [Member] | Commission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Due to related parties</t>
        </is>
      </c>
      <c r="B40" s="5" t="n">
        <v>0</v>
      </c>
      <c r="C40" s="4" t="inlineStr">
        <is>
          <t xml:space="preserve"> </t>
        </is>
      </c>
      <c r="D40" s="5" t="n">
        <v>40000</v>
      </c>
    </row>
    <row r="41">
      <c r="A41" s="4" t="inlineStr">
        <is>
          <t>Expense incurred on behalf of related parties</t>
        </is>
      </c>
      <c r="B41" s="5" t="n">
        <v>90000</v>
      </c>
      <c r="C41" s="5" t="n">
        <v>180000</v>
      </c>
      <c r="D41" s="4" t="inlineStr">
        <is>
          <t xml:space="preserve"> </t>
        </is>
      </c>
    </row>
    <row r="42">
      <c r="A42" s="4" t="inlineStr">
        <is>
          <t>N.B.M.J., Inc.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Net revenues from related parties</t>
        </is>
      </c>
      <c r="B44" s="5" t="n">
        <v>350</v>
      </c>
      <c r="C44" s="5" t="n">
        <v>73461</v>
      </c>
      <c r="D44" s="4" t="inlineStr">
        <is>
          <t xml:space="preserve"> </t>
        </is>
      </c>
    </row>
    <row r="45">
      <c r="A45" s="4" t="inlineStr">
        <is>
          <t>Due from related parties</t>
        </is>
      </c>
      <c r="B45" s="5" t="n">
        <v>2430</v>
      </c>
      <c r="C45" s="4" t="inlineStr">
        <is>
          <t xml:space="preserve"> </t>
        </is>
      </c>
      <c r="D45" s="5" t="n">
        <v>2080</v>
      </c>
    </row>
    <row r="46">
      <c r="A46" s="4" t="inlineStr">
        <is>
          <t>N.B.M.J., Inc. [Member] | Stocking and Distribution Agreement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Due from related parties</t>
        </is>
      </c>
      <c r="B48" s="5" t="n">
        <v>0</v>
      </c>
      <c r="C48" s="4" t="inlineStr">
        <is>
          <t xml:space="preserve"> </t>
        </is>
      </c>
      <c r="D48" s="4" t="inlineStr">
        <is>
          <t xml:space="preserve"> </t>
        </is>
      </c>
    </row>
    <row r="49">
      <c r="A49" s="4" t="inlineStr">
        <is>
          <t>Bass Bone And Spine Specialists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Net revenues from related parties</t>
        </is>
      </c>
      <c r="B51" s="5" t="n">
        <v>23243</v>
      </c>
      <c r="C51" s="5" t="n">
        <v>23227</v>
      </c>
      <c r="D51" s="4" t="inlineStr">
        <is>
          <t xml:space="preserve"> </t>
        </is>
      </c>
    </row>
    <row r="52">
      <c r="A52" s="4" t="inlineStr">
        <is>
          <t>Bass Bone And Spine Specialists [Member] | Stocking and Distribution Agreement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Due from related parties</t>
        </is>
      </c>
      <c r="B54" s="5" t="n">
        <v>0</v>
      </c>
      <c r="C54" s="4" t="inlineStr">
        <is>
          <t xml:space="preserve"> </t>
        </is>
      </c>
      <c r="D54" s="4" t="inlineStr">
        <is>
          <t xml:space="preserve"> </t>
        </is>
      </c>
    </row>
    <row r="55">
      <c r="A55" s="4" t="inlineStr">
        <is>
          <t>Bass Bone And Spine Specialists [Member] | Account Receivables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Due from related parties</t>
        </is>
      </c>
      <c r="B57" s="5" t="n">
        <v>18746</v>
      </c>
      <c r="C57" s="4" t="inlineStr">
        <is>
          <t xml:space="preserve"> </t>
        </is>
      </c>
      <c r="D57" s="5" t="n">
        <v>8413</v>
      </c>
    </row>
    <row r="58">
      <c r="A58" s="4" t="inlineStr">
        <is>
          <t>Sintu L L C | Commission [Member]</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Due to related parties</t>
        </is>
      </c>
      <c r="B60" s="5" t="n">
        <v>684756</v>
      </c>
      <c r="C60" s="4" t="inlineStr">
        <is>
          <t xml:space="preserve"> </t>
        </is>
      </c>
      <c r="D60" s="5" t="n">
        <v>557228</v>
      </c>
    </row>
    <row r="61">
      <c r="A61" s="4" t="inlineStr">
        <is>
          <t>Expense incurred on behalf of related parties</t>
        </is>
      </c>
      <c r="B61" s="5" t="n">
        <v>127528</v>
      </c>
      <c r="C61" s="5" t="n">
        <v>314894</v>
      </c>
      <c r="D61" s="4" t="inlineStr">
        <is>
          <t xml:space="preserve"> </t>
        </is>
      </c>
    </row>
    <row r="62">
      <c r="A62" s="4" t="inlineStr">
        <is>
          <t>Tiger Orthopedics, LLC [Member]</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Net revenues from related parties</t>
        </is>
      </c>
      <c r="B64" s="5" t="n">
        <v>0</v>
      </c>
      <c r="C64" s="5" t="n">
        <v>502</v>
      </c>
      <c r="D64" s="4" t="inlineStr">
        <is>
          <t xml:space="preserve"> </t>
        </is>
      </c>
    </row>
    <row r="65">
      <c r="A65" s="4" t="inlineStr">
        <is>
          <t>Due from related parties</t>
        </is>
      </c>
      <c r="B65" s="5" t="n">
        <v>0</v>
      </c>
      <c r="C65" s="5" t="n">
        <v>0</v>
      </c>
      <c r="D65" s="4" t="inlineStr">
        <is>
          <t xml:space="preserve"> </t>
        </is>
      </c>
    </row>
    <row r="66">
      <c r="A66" s="4" t="inlineStr">
        <is>
          <t>Tiger Orthopedics, LLC [Member] | Stocking and Distribution Agreement [Member]</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Due from related parties</t>
        </is>
      </c>
      <c r="B68" s="5" t="n">
        <v>0</v>
      </c>
      <c r="C68" s="4" t="inlineStr">
        <is>
          <t xml:space="preserve"> </t>
        </is>
      </c>
      <c r="D68" s="4" t="inlineStr">
        <is>
          <t xml:space="preserve"> </t>
        </is>
      </c>
    </row>
    <row r="69">
      <c r="A69" s="4" t="inlineStr">
        <is>
          <t>Modal Manufacturing, LLC [Member] | Stocking and Distribution Agreement [Member]</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Due to related parties</t>
        </is>
      </c>
      <c r="B71" s="5" t="n">
        <v>856854</v>
      </c>
      <c r="C71" s="4" t="inlineStr">
        <is>
          <t xml:space="preserve"> </t>
        </is>
      </c>
      <c r="D71" s="4" t="inlineStr">
        <is>
          <t xml:space="preserve"> </t>
        </is>
      </c>
    </row>
    <row r="72">
      <c r="A72" s="4" t="inlineStr">
        <is>
          <t>Modal Manufacturing, LLC [Member] | Inventory [Member]</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Purchases from related parties</t>
        </is>
      </c>
      <c r="B74" s="5" t="n">
        <v>699759</v>
      </c>
      <c r="C74" s="6" t="n">
        <v>599628</v>
      </c>
      <c r="D74" s="4" t="inlineStr">
        <is>
          <t xml:space="preserve"> </t>
        </is>
      </c>
    </row>
    <row r="75">
      <c r="A75" s="4" t="inlineStr">
        <is>
          <t>Modal Manufacturing, LLC [Member] | Account Payables [Member]</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Due to related parties</t>
        </is>
      </c>
      <c r="B77" s="6" t="n">
        <v>1169896</v>
      </c>
      <c r="C77" s="4" t="inlineStr">
        <is>
          <t xml:space="preserve"> </t>
        </is>
      </c>
      <c r="D77" s="6" t="n">
        <v>709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Retained Earnings/ (Deficit) [Member]</t>
        </is>
      </c>
    </row>
    <row r="2">
      <c r="A2" s="4" t="inlineStr">
        <is>
          <t>Beginning Balance, Amount at Dec. 31, 2020</t>
        </is>
      </c>
      <c r="B2" s="6" t="n">
        <v>-2112841</v>
      </c>
      <c r="C2" s="6" t="n">
        <v>731245</v>
      </c>
      <c r="D2" s="6" t="n">
        <v>1184222</v>
      </c>
      <c r="E2" s="6" t="n">
        <v>-4028308</v>
      </c>
    </row>
    <row r="3">
      <c r="A3" s="4" t="inlineStr">
        <is>
          <t>Beginning Balance, Shares at Dec. 31, 2020</t>
        </is>
      </c>
      <c r="B3" s="4" t="inlineStr">
        <is>
          <t xml:space="preserve"> </t>
        </is>
      </c>
      <c r="C3" s="5" t="n">
        <v>73124458</v>
      </c>
      <c r="D3" s="4" t="inlineStr">
        <is>
          <t xml:space="preserve"> </t>
        </is>
      </c>
      <c r="E3" s="4" t="inlineStr">
        <is>
          <t xml:space="preserve"> </t>
        </is>
      </c>
    </row>
    <row r="4">
      <c r="A4" s="4" t="inlineStr">
        <is>
          <t>Stock compensation expense</t>
        </is>
      </c>
      <c r="B4" s="5" t="n">
        <v>115948</v>
      </c>
      <c r="C4" s="4" t="inlineStr">
        <is>
          <t xml:space="preserve"> </t>
        </is>
      </c>
      <c r="D4" s="5" t="n">
        <v>115948</v>
      </c>
      <c r="E4" s="4" t="inlineStr">
        <is>
          <t xml:space="preserve"> </t>
        </is>
      </c>
    </row>
    <row r="5">
      <c r="A5" s="4" t="inlineStr">
        <is>
          <t>Net loss</t>
        </is>
      </c>
      <c r="B5" s="5" t="n">
        <v>-453323</v>
      </c>
      <c r="C5" s="4" t="inlineStr">
        <is>
          <t xml:space="preserve"> </t>
        </is>
      </c>
      <c r="D5" s="4" t="inlineStr">
        <is>
          <t xml:space="preserve"> </t>
        </is>
      </c>
      <c r="E5" s="5" t="n">
        <v>-453323</v>
      </c>
    </row>
    <row r="6">
      <c r="A6" s="4" t="inlineStr">
        <is>
          <t>Ending Balance, Amount at Mar. 31, 2021</t>
        </is>
      </c>
      <c r="B6" s="5" t="n">
        <v>-2450216</v>
      </c>
      <c r="C6" s="6" t="n">
        <v>731245</v>
      </c>
      <c r="D6" s="5" t="n">
        <v>1300170</v>
      </c>
      <c r="E6" s="5" t="n">
        <v>-4481631</v>
      </c>
    </row>
    <row r="7">
      <c r="A7" s="4" t="inlineStr">
        <is>
          <t>Ending Balance, Shares at Mar. 31, 2021</t>
        </is>
      </c>
      <c r="B7" s="4" t="inlineStr">
        <is>
          <t xml:space="preserve"> </t>
        </is>
      </c>
      <c r="C7" s="5" t="n">
        <v>73124458</v>
      </c>
      <c r="D7" s="4" t="inlineStr">
        <is>
          <t xml:space="preserve"> </t>
        </is>
      </c>
      <c r="E7" s="4" t="inlineStr">
        <is>
          <t xml:space="preserve"> </t>
        </is>
      </c>
    </row>
    <row r="8">
      <c r="A8" s="4" t="inlineStr">
        <is>
          <t>Beginning Balance, Amount at Dec. 31, 2020</t>
        </is>
      </c>
      <c r="B8" s="5" t="n">
        <v>-2112841</v>
      </c>
      <c r="C8" s="6" t="n">
        <v>731245</v>
      </c>
      <c r="D8" s="5" t="n">
        <v>1184222</v>
      </c>
      <c r="E8" s="5" t="n">
        <v>-4028308</v>
      </c>
    </row>
    <row r="9">
      <c r="A9" s="4" t="inlineStr">
        <is>
          <t>Beginning Balance, Shares at Dec. 31, 2020</t>
        </is>
      </c>
      <c r="B9" s="4" t="inlineStr">
        <is>
          <t xml:space="preserve"> </t>
        </is>
      </c>
      <c r="C9" s="5" t="n">
        <v>73124458</v>
      </c>
      <c r="D9" s="4" t="inlineStr">
        <is>
          <t xml:space="preserve"> </t>
        </is>
      </c>
      <c r="E9" s="4" t="inlineStr">
        <is>
          <t xml:space="preserve"> </t>
        </is>
      </c>
    </row>
    <row r="10">
      <c r="A10" s="4" t="inlineStr">
        <is>
          <t>Net loss</t>
        </is>
      </c>
      <c r="B10" s="5" t="n">
        <v>-1235839</v>
      </c>
      <c r="C10" s="4" t="inlineStr">
        <is>
          <t xml:space="preserve"> </t>
        </is>
      </c>
      <c r="D10" s="4" t="inlineStr">
        <is>
          <t xml:space="preserve"> </t>
        </is>
      </c>
      <c r="E10" s="4" t="inlineStr">
        <is>
          <t xml:space="preserve"> </t>
        </is>
      </c>
    </row>
    <row r="11">
      <c r="A11" s="4" t="inlineStr">
        <is>
          <t>Ending Balance, Amount at Sep. 30, 2021</t>
        </is>
      </c>
      <c r="B11" s="5" t="n">
        <v>-3126712</v>
      </c>
      <c r="C11" s="6" t="n">
        <v>731245</v>
      </c>
      <c r="D11" s="5" t="n">
        <v>1406190</v>
      </c>
      <c r="E11" s="5" t="n">
        <v>-5264147</v>
      </c>
    </row>
    <row r="12">
      <c r="A12" s="4" t="inlineStr">
        <is>
          <t>Ending Balance, Shares at Sep. 30, 2021</t>
        </is>
      </c>
      <c r="B12" s="4" t="inlineStr">
        <is>
          <t xml:space="preserve"> </t>
        </is>
      </c>
      <c r="C12" s="5" t="n">
        <v>73124458</v>
      </c>
      <c r="D12" s="4" t="inlineStr">
        <is>
          <t xml:space="preserve"> </t>
        </is>
      </c>
      <c r="E12" s="4" t="inlineStr">
        <is>
          <t xml:space="preserve"> </t>
        </is>
      </c>
    </row>
    <row r="13">
      <c r="A13" s="4" t="inlineStr">
        <is>
          <t>Beginning Balance, Amount at Mar. 31, 2021</t>
        </is>
      </c>
      <c r="B13" s="5" t="n">
        <v>-2450216</v>
      </c>
      <c r="C13" s="6" t="n">
        <v>731245</v>
      </c>
      <c r="D13" s="5" t="n">
        <v>1300170</v>
      </c>
      <c r="E13" s="5" t="n">
        <v>-4481631</v>
      </c>
    </row>
    <row r="14">
      <c r="A14" s="4" t="inlineStr">
        <is>
          <t>Beginning Balance, Shares at Mar. 31, 2021</t>
        </is>
      </c>
      <c r="B14" s="4" t="inlineStr">
        <is>
          <t xml:space="preserve"> </t>
        </is>
      </c>
      <c r="C14" s="5" t="n">
        <v>73124458</v>
      </c>
      <c r="D14" s="4" t="inlineStr">
        <is>
          <t xml:space="preserve"> </t>
        </is>
      </c>
      <c r="E14" s="4" t="inlineStr">
        <is>
          <t xml:space="preserve"> </t>
        </is>
      </c>
    </row>
    <row r="15">
      <c r="A15" s="4" t="inlineStr">
        <is>
          <t>Stock compensation expense</t>
        </is>
      </c>
      <c r="B15" s="5" t="n">
        <v>70075</v>
      </c>
      <c r="C15" s="4" t="inlineStr">
        <is>
          <t xml:space="preserve"> </t>
        </is>
      </c>
      <c r="D15" s="5" t="n">
        <v>70075</v>
      </c>
      <c r="E15" s="4" t="inlineStr">
        <is>
          <t xml:space="preserve"> </t>
        </is>
      </c>
    </row>
    <row r="16">
      <c r="A16" s="4" t="inlineStr">
        <is>
          <t>Net loss</t>
        </is>
      </c>
      <c r="B16" s="5" t="n">
        <v>-85480</v>
      </c>
      <c r="C16" s="4" t="inlineStr">
        <is>
          <t xml:space="preserve"> </t>
        </is>
      </c>
      <c r="D16" s="4" t="inlineStr">
        <is>
          <t xml:space="preserve"> </t>
        </is>
      </c>
      <c r="E16" s="5" t="n">
        <v>-85480</v>
      </c>
    </row>
    <row r="17">
      <c r="A17" s="4" t="inlineStr">
        <is>
          <t>Ending Balance, Amount at Jun. 30, 2021</t>
        </is>
      </c>
      <c r="B17" s="5" t="n">
        <v>-2465621</v>
      </c>
      <c r="C17" s="6" t="n">
        <v>731245</v>
      </c>
      <c r="D17" s="5" t="n">
        <v>1370245</v>
      </c>
      <c r="E17" s="5" t="n">
        <v>-4567111</v>
      </c>
    </row>
    <row r="18">
      <c r="A18" s="4" t="inlineStr">
        <is>
          <t>Ending Balance, Shares at Jun. 30, 2021</t>
        </is>
      </c>
      <c r="B18" s="4" t="inlineStr">
        <is>
          <t xml:space="preserve"> </t>
        </is>
      </c>
      <c r="C18" s="5" t="n">
        <v>73124458</v>
      </c>
      <c r="D18" s="4" t="inlineStr">
        <is>
          <t xml:space="preserve"> </t>
        </is>
      </c>
      <c r="E18" s="4" t="inlineStr">
        <is>
          <t xml:space="preserve"> </t>
        </is>
      </c>
    </row>
    <row r="19">
      <c r="A19" s="4" t="inlineStr">
        <is>
          <t>Stock compensation expense</t>
        </is>
      </c>
      <c r="B19" s="5" t="n">
        <v>35945</v>
      </c>
      <c r="C19" s="4" t="inlineStr">
        <is>
          <t xml:space="preserve"> </t>
        </is>
      </c>
      <c r="D19" s="5" t="n">
        <v>35945</v>
      </c>
      <c r="E19" s="4" t="inlineStr">
        <is>
          <t xml:space="preserve"> </t>
        </is>
      </c>
    </row>
    <row r="20">
      <c r="A20" s="4" t="inlineStr">
        <is>
          <t>Net loss</t>
        </is>
      </c>
      <c r="B20" s="5" t="n">
        <v>-697036</v>
      </c>
      <c r="C20" s="4" t="inlineStr">
        <is>
          <t xml:space="preserve"> </t>
        </is>
      </c>
      <c r="D20" s="4" t="inlineStr">
        <is>
          <t xml:space="preserve"> </t>
        </is>
      </c>
      <c r="E20" s="5" t="n">
        <v>-697036</v>
      </c>
    </row>
    <row r="21">
      <c r="A21" s="4" t="inlineStr">
        <is>
          <t>Ending Balance, Amount at Sep. 30, 2021</t>
        </is>
      </c>
      <c r="B21" s="5" t="n">
        <v>-3126712</v>
      </c>
      <c r="C21" s="6" t="n">
        <v>731245</v>
      </c>
      <c r="D21" s="5" t="n">
        <v>1406190</v>
      </c>
      <c r="E21" s="5" t="n">
        <v>-5264147</v>
      </c>
    </row>
    <row r="22">
      <c r="A22" s="4" t="inlineStr">
        <is>
          <t>Ending Balance, Shares at Sep. 30, 2021</t>
        </is>
      </c>
      <c r="B22" s="4" t="inlineStr">
        <is>
          <t xml:space="preserve"> </t>
        </is>
      </c>
      <c r="C22" s="5" t="n">
        <v>73124458</v>
      </c>
      <c r="D22" s="4" t="inlineStr">
        <is>
          <t xml:space="preserve"> </t>
        </is>
      </c>
      <c r="E22" s="4" t="inlineStr">
        <is>
          <t xml:space="preserve"> </t>
        </is>
      </c>
    </row>
    <row r="23">
      <c r="A23" s="4" t="inlineStr">
        <is>
          <t>Beginning Balance, Amount at Dec. 31, 2021</t>
        </is>
      </c>
      <c r="B23" s="5" t="n">
        <v>-3431819</v>
      </c>
      <c r="C23" s="6" t="n">
        <v>728958</v>
      </c>
      <c r="D23" s="5" t="n">
        <v>1455422</v>
      </c>
      <c r="E23" s="5" t="n">
        <v>-5616199</v>
      </c>
    </row>
    <row r="24">
      <c r="A24" s="4" t="inlineStr">
        <is>
          <t>Beginning Balance, Shares at Dec. 31, 2021</t>
        </is>
      </c>
      <c r="B24" s="4" t="inlineStr">
        <is>
          <t xml:space="preserve"> </t>
        </is>
      </c>
      <c r="C24" s="5" t="n">
        <v>72895793</v>
      </c>
      <c r="D24" s="4" t="inlineStr">
        <is>
          <t xml:space="preserve"> </t>
        </is>
      </c>
      <c r="E24" s="4" t="inlineStr">
        <is>
          <t xml:space="preserve"> </t>
        </is>
      </c>
    </row>
    <row r="25">
      <c r="A25" s="4" t="inlineStr">
        <is>
          <t>Stock compensation expense</t>
        </is>
      </c>
      <c r="B25" s="5" t="n">
        <v>12844</v>
      </c>
      <c r="C25" s="4" t="inlineStr">
        <is>
          <t xml:space="preserve"> </t>
        </is>
      </c>
      <c r="D25" s="5" t="n">
        <v>12844</v>
      </c>
      <c r="E25" s="4" t="inlineStr">
        <is>
          <t xml:space="preserve"> </t>
        </is>
      </c>
    </row>
    <row r="26">
      <c r="A26" s="4" t="inlineStr">
        <is>
          <t>Net loss</t>
        </is>
      </c>
      <c r="B26" s="5" t="n">
        <v>-358281</v>
      </c>
      <c r="C26" s="4" t="inlineStr">
        <is>
          <t xml:space="preserve"> </t>
        </is>
      </c>
      <c r="D26" s="4" t="inlineStr">
        <is>
          <t xml:space="preserve"> </t>
        </is>
      </c>
      <c r="E26" s="5" t="n">
        <v>-358281</v>
      </c>
    </row>
    <row r="27">
      <c r="A27" s="4" t="inlineStr">
        <is>
          <t>Ending Balance, Amount at Mar. 31, 2022</t>
        </is>
      </c>
      <c r="B27" s="5" t="n">
        <v>-3777256</v>
      </c>
      <c r="C27" s="6" t="n">
        <v>728958</v>
      </c>
      <c r="D27" s="5" t="n">
        <v>1468266</v>
      </c>
      <c r="E27" s="5" t="n">
        <v>-5974480</v>
      </c>
    </row>
    <row r="28">
      <c r="A28" s="4" t="inlineStr">
        <is>
          <t>Ending Balance, Shares at Mar. 31, 2022</t>
        </is>
      </c>
      <c r="B28" s="4" t="inlineStr">
        <is>
          <t xml:space="preserve"> </t>
        </is>
      </c>
      <c r="C28" s="5" t="n">
        <v>72895793</v>
      </c>
      <c r="D28" s="4" t="inlineStr">
        <is>
          <t xml:space="preserve"> </t>
        </is>
      </c>
      <c r="E28" s="4" t="inlineStr">
        <is>
          <t xml:space="preserve"> </t>
        </is>
      </c>
    </row>
    <row r="29">
      <c r="A29" s="4" t="inlineStr">
        <is>
          <t>Beginning Balance, Amount at Dec. 31, 2021</t>
        </is>
      </c>
      <c r="B29" s="5" t="n">
        <v>-3431819</v>
      </c>
      <c r="C29" s="6" t="n">
        <v>728958</v>
      </c>
      <c r="D29" s="5" t="n">
        <v>1455422</v>
      </c>
      <c r="E29" s="5" t="n">
        <v>-5616199</v>
      </c>
    </row>
    <row r="30">
      <c r="A30" s="4" t="inlineStr">
        <is>
          <t>Beginning Balance, Shares at Dec. 31, 2021</t>
        </is>
      </c>
      <c r="B30" s="4" t="inlineStr">
        <is>
          <t xml:space="preserve"> </t>
        </is>
      </c>
      <c r="C30" s="5" t="n">
        <v>72895793</v>
      </c>
      <c r="D30" s="4" t="inlineStr">
        <is>
          <t xml:space="preserve"> </t>
        </is>
      </c>
      <c r="E30" s="4" t="inlineStr">
        <is>
          <t xml:space="preserve"> </t>
        </is>
      </c>
    </row>
    <row r="31">
      <c r="A31" s="4" t="inlineStr">
        <is>
          <t>Net loss</t>
        </is>
      </c>
      <c r="B31" s="5" t="n">
        <v>-460975</v>
      </c>
      <c r="C31" s="4" t="inlineStr">
        <is>
          <t xml:space="preserve"> </t>
        </is>
      </c>
      <c r="D31" s="4" t="inlineStr">
        <is>
          <t xml:space="preserve"> </t>
        </is>
      </c>
      <c r="E31" s="4" t="inlineStr">
        <is>
          <t xml:space="preserve"> </t>
        </is>
      </c>
    </row>
    <row r="32">
      <c r="A32" s="4" t="inlineStr">
        <is>
          <t>Ending Balance, Amount at Sep. 30, 2022</t>
        </is>
      </c>
      <c r="B32" s="5" t="n">
        <v>-3871701</v>
      </c>
      <c r="C32" s="6" t="n">
        <v>728958</v>
      </c>
      <c r="D32" s="5" t="n">
        <v>1476516</v>
      </c>
      <c r="E32" s="5" t="n">
        <v>-6077175</v>
      </c>
    </row>
    <row r="33">
      <c r="A33" s="4" t="inlineStr">
        <is>
          <t>Ending Balance, Shares at Sep. 30, 2022</t>
        </is>
      </c>
      <c r="B33" s="4" t="inlineStr">
        <is>
          <t xml:space="preserve"> </t>
        </is>
      </c>
      <c r="C33" s="5" t="n">
        <v>72895793</v>
      </c>
      <c r="D33" s="4" t="inlineStr">
        <is>
          <t xml:space="preserve"> </t>
        </is>
      </c>
      <c r="E33" s="4" t="inlineStr">
        <is>
          <t xml:space="preserve"> </t>
        </is>
      </c>
    </row>
    <row r="34">
      <c r="A34" s="4" t="inlineStr">
        <is>
          <t>Beginning Balance, Amount at Mar. 31, 2022</t>
        </is>
      </c>
      <c r="B34" s="5" t="n">
        <v>-3777256</v>
      </c>
      <c r="C34" s="6" t="n">
        <v>728958</v>
      </c>
      <c r="D34" s="5" t="n">
        <v>1468266</v>
      </c>
      <c r="E34" s="5" t="n">
        <v>-5974480</v>
      </c>
    </row>
    <row r="35">
      <c r="A35" s="4" t="inlineStr">
        <is>
          <t>Beginning Balance, Shares at Mar. 31, 2022</t>
        </is>
      </c>
      <c r="B35" s="4" t="inlineStr">
        <is>
          <t xml:space="preserve"> </t>
        </is>
      </c>
      <c r="C35" s="5" t="n">
        <v>72895793</v>
      </c>
      <c r="D35" s="4" t="inlineStr">
        <is>
          <t xml:space="preserve"> </t>
        </is>
      </c>
      <c r="E35" s="4" t="inlineStr">
        <is>
          <t xml:space="preserve"> </t>
        </is>
      </c>
    </row>
    <row r="36">
      <c r="A36" s="4" t="inlineStr">
        <is>
          <t>Stock compensation expense</t>
        </is>
      </c>
      <c r="B36" s="5" t="n">
        <v>4102</v>
      </c>
      <c r="C36" s="4" t="inlineStr">
        <is>
          <t xml:space="preserve"> </t>
        </is>
      </c>
      <c r="D36" s="5" t="n">
        <v>4102</v>
      </c>
      <c r="E36" s="4" t="inlineStr">
        <is>
          <t xml:space="preserve"> </t>
        </is>
      </c>
    </row>
    <row r="37">
      <c r="A37" s="4" t="inlineStr">
        <is>
          <t>Net loss</t>
        </is>
      </c>
      <c r="B37" s="5" t="n">
        <v>-93319</v>
      </c>
      <c r="C37" s="4" t="inlineStr">
        <is>
          <t xml:space="preserve"> </t>
        </is>
      </c>
      <c r="D37" s="4" t="inlineStr">
        <is>
          <t xml:space="preserve"> </t>
        </is>
      </c>
      <c r="E37" s="5" t="n">
        <v>-93319</v>
      </c>
    </row>
    <row r="38">
      <c r="A38" s="4" t="inlineStr">
        <is>
          <t>Ending Balance, Amount at Jun. 30, 2022</t>
        </is>
      </c>
      <c r="B38" s="5" t="n">
        <v>-3866473</v>
      </c>
      <c r="C38" s="6" t="n">
        <v>728958</v>
      </c>
      <c r="D38" s="5" t="n">
        <v>1472368</v>
      </c>
      <c r="E38" s="5" t="n">
        <v>-6067799</v>
      </c>
    </row>
    <row r="39">
      <c r="A39" s="4" t="inlineStr">
        <is>
          <t>Ending Balance, Shares at Jun. 30, 2022</t>
        </is>
      </c>
      <c r="B39" s="4" t="inlineStr">
        <is>
          <t xml:space="preserve"> </t>
        </is>
      </c>
      <c r="C39" s="5" t="n">
        <v>72895793</v>
      </c>
      <c r="D39" s="4" t="inlineStr">
        <is>
          <t xml:space="preserve"> </t>
        </is>
      </c>
      <c r="E39" s="4" t="inlineStr">
        <is>
          <t xml:space="preserve"> </t>
        </is>
      </c>
    </row>
    <row r="40">
      <c r="A40" s="4" t="inlineStr">
        <is>
          <t>Stock compensation expense</t>
        </is>
      </c>
      <c r="B40" s="5" t="n">
        <v>4148</v>
      </c>
      <c r="C40" s="4" t="inlineStr">
        <is>
          <t xml:space="preserve"> </t>
        </is>
      </c>
      <c r="D40" s="5" t="n">
        <v>4148</v>
      </c>
      <c r="E40" s="4" t="inlineStr">
        <is>
          <t xml:space="preserve"> </t>
        </is>
      </c>
    </row>
    <row r="41">
      <c r="A41" s="4" t="inlineStr">
        <is>
          <t>Net loss</t>
        </is>
      </c>
      <c r="B41" s="5" t="n">
        <v>-9376</v>
      </c>
      <c r="C41" s="4" t="inlineStr">
        <is>
          <t xml:space="preserve"> </t>
        </is>
      </c>
      <c r="D41" s="4" t="inlineStr">
        <is>
          <t xml:space="preserve"> </t>
        </is>
      </c>
      <c r="E41" s="5" t="n">
        <v>-9376</v>
      </c>
    </row>
    <row r="42">
      <c r="A42" s="4" t="inlineStr">
        <is>
          <t>Ending Balance, Amount at Sep. 30, 2022</t>
        </is>
      </c>
      <c r="B42" s="6" t="n">
        <v>-3871701</v>
      </c>
      <c r="C42" s="6" t="n">
        <v>728958</v>
      </c>
      <c r="D42" s="6" t="n">
        <v>1476516</v>
      </c>
      <c r="E42" s="6" t="n">
        <v>-6077175</v>
      </c>
    </row>
    <row r="43">
      <c r="A43" s="4" t="inlineStr">
        <is>
          <t>Ending Balance, Shares at Sep. 30, 2022</t>
        </is>
      </c>
      <c r="B43" s="4" t="inlineStr">
        <is>
          <t xml:space="preserve"> </t>
        </is>
      </c>
      <c r="C43" s="5" t="n">
        <v>72895793</v>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60976</v>
      </c>
      <c r="C4" s="6" t="n">
        <v>-123583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6243</v>
      </c>
      <c r="C6" s="5" t="n">
        <v>46751</v>
      </c>
    </row>
    <row r="7">
      <c r="A7" s="4" t="inlineStr">
        <is>
          <t>Stock based compensation</t>
        </is>
      </c>
      <c r="B7" s="5" t="n">
        <v>21094</v>
      </c>
      <c r="C7" s="5" t="n">
        <v>221968</v>
      </c>
    </row>
    <row r="8">
      <c r="A8" s="4" t="inlineStr">
        <is>
          <t>Provision for bad debts and discounts</t>
        </is>
      </c>
      <c r="B8" s="5" t="n">
        <v>-106127</v>
      </c>
      <c r="C8" s="5" t="n">
        <v>95889</v>
      </c>
    </row>
    <row r="9">
      <c r="A9" s="4" t="inlineStr">
        <is>
          <t>Provision for long term accounts receivable</t>
        </is>
      </c>
      <c r="B9" s="5" t="n">
        <v>582175</v>
      </c>
      <c r="C9" s="5" t="n">
        <v>578503</v>
      </c>
    </row>
    <row r="10">
      <c r="A10" s="4" t="inlineStr">
        <is>
          <t>Provision for slow moving inventory</t>
        </is>
      </c>
      <c r="B10" s="5" t="n">
        <v>-220608</v>
      </c>
      <c r="C10" s="5" t="n">
        <v>-486611</v>
      </c>
    </row>
    <row r="11">
      <c r="A11" s="4" t="inlineStr">
        <is>
          <t>Gain on Payroll Protection Program Loan extinguishment</t>
        </is>
      </c>
      <c r="B11" s="4" t="inlineStr">
        <is>
          <t xml:space="preserve"> </t>
        </is>
      </c>
      <c r="C11" s="5" t="n">
        <v>-361400</v>
      </c>
    </row>
    <row r="12">
      <c r="A12" s="3" t="inlineStr">
        <is>
          <t>Changes in operating assets and liabilities:</t>
        </is>
      </c>
      <c r="B12" s="4" t="inlineStr">
        <is>
          <t xml:space="preserve"> </t>
        </is>
      </c>
      <c r="C12" s="4" t="inlineStr">
        <is>
          <t xml:space="preserve"> </t>
        </is>
      </c>
    </row>
    <row r="13">
      <c r="A13" s="4" t="inlineStr">
        <is>
          <t>Accounts receivable</t>
        </is>
      </c>
      <c r="B13" s="5" t="n">
        <v>1009170</v>
      </c>
      <c r="C13" s="5" t="n">
        <v>1872936</v>
      </c>
    </row>
    <row r="14">
      <c r="A14" s="4" t="inlineStr">
        <is>
          <t>Inventories</t>
        </is>
      </c>
      <c r="B14" s="5" t="n">
        <v>-893600</v>
      </c>
      <c r="C14" s="5" t="n">
        <v>-1099828</v>
      </c>
    </row>
    <row r="15">
      <c r="A15" s="4" t="inlineStr">
        <is>
          <t>Prepaid expenses and other current assets</t>
        </is>
      </c>
      <c r="B15" s="5" t="n">
        <v>-27791</v>
      </c>
      <c r="C15" s="5" t="n">
        <v>-42258</v>
      </c>
    </row>
    <row r="16">
      <c r="A16" s="4" t="inlineStr">
        <is>
          <t>Long term accounts receivable</t>
        </is>
      </c>
      <c r="B16" s="5" t="n">
        <v>-970292</v>
      </c>
      <c r="C16" s="5" t="n">
        <v>-984058</v>
      </c>
    </row>
    <row r="17">
      <c r="A17" s="4" t="inlineStr">
        <is>
          <t>Accounts payable</t>
        </is>
      </c>
      <c r="B17" s="5" t="n">
        <v>360637</v>
      </c>
      <c r="C17" s="5" t="n">
        <v>1172261</v>
      </c>
    </row>
    <row r="18">
      <c r="A18" s="4" t="inlineStr">
        <is>
          <t>Accrued expenses</t>
        </is>
      </c>
      <c r="B18" s="5" t="n">
        <v>1346332</v>
      </c>
      <c r="C18" s="5" t="n">
        <v>453165</v>
      </c>
    </row>
    <row r="19">
      <c r="A19" s="4" t="inlineStr">
        <is>
          <t>Net cash provided by operating activities</t>
        </is>
      </c>
      <c r="B19" s="5" t="n">
        <v>866257</v>
      </c>
      <c r="C19" s="5" t="n">
        <v>231479</v>
      </c>
    </row>
    <row r="20">
      <c r="A20" s="3" t="inlineStr">
        <is>
          <t>Cash flows from investing activities</t>
        </is>
      </c>
      <c r="B20" s="4" t="inlineStr">
        <is>
          <t xml:space="preserve"> </t>
        </is>
      </c>
      <c r="C20" s="4" t="inlineStr">
        <is>
          <t xml:space="preserve"> </t>
        </is>
      </c>
    </row>
    <row r="21">
      <c r="A21" s="4" t="inlineStr">
        <is>
          <t>Purchase of property and equipment</t>
        </is>
      </c>
      <c r="B21" s="5" t="n">
        <v>-520794</v>
      </c>
      <c r="C21" s="4" t="inlineStr">
        <is>
          <t xml:space="preserve"> </t>
        </is>
      </c>
    </row>
    <row r="22">
      <c r="A22" s="4" t="inlineStr">
        <is>
          <t>Net cash (used in) investing activities</t>
        </is>
      </c>
      <c r="B22" s="5" t="n">
        <v>-520794</v>
      </c>
      <c r="C22" s="4" t="inlineStr">
        <is>
          <t xml:space="preserve"> </t>
        </is>
      </c>
    </row>
    <row r="23">
      <c r="A23" s="3" t="inlineStr">
        <is>
          <t>Cash flows from financing activities</t>
        </is>
      </c>
      <c r="B23" s="4" t="inlineStr">
        <is>
          <t xml:space="preserve"> </t>
        </is>
      </c>
      <c r="C23" s="4" t="inlineStr">
        <is>
          <t xml:space="preserve"> </t>
        </is>
      </c>
    </row>
    <row r="24">
      <c r="A24" s="4" t="inlineStr">
        <is>
          <t>Net payments on CNH senior secured revolving credit facility</t>
        </is>
      </c>
      <c r="B24" s="5" t="n">
        <v>-392664</v>
      </c>
      <c r="C24" s="4" t="inlineStr">
        <is>
          <t xml:space="preserve"> </t>
        </is>
      </c>
    </row>
    <row r="25">
      <c r="A25" s="4" t="inlineStr">
        <is>
          <t>Net cash (used in) financing activities</t>
        </is>
      </c>
      <c r="B25" s="5" t="n">
        <v>-392664</v>
      </c>
      <c r="C25" s="5" t="n">
        <v>346345</v>
      </c>
    </row>
    <row r="26">
      <c r="A26" s="4" t="inlineStr">
        <is>
          <t>Net increase (decrease) in cash</t>
        </is>
      </c>
      <c r="B26" s="5" t="n">
        <v>-47201</v>
      </c>
      <c r="C26" s="5" t="n">
        <v>577824</v>
      </c>
    </row>
    <row r="27">
      <c r="A27" s="4" t="inlineStr">
        <is>
          <t>Cash and cash equivalents - beginning of period</t>
        </is>
      </c>
      <c r="B27" s="5" t="n">
        <v>553190</v>
      </c>
      <c r="C27" s="5" t="n">
        <v>1187458</v>
      </c>
    </row>
    <row r="28">
      <c r="A28" s="4" t="inlineStr">
        <is>
          <t>Cash and cash equivalents - end of period</t>
        </is>
      </c>
      <c r="B28" s="5" t="n">
        <v>505989</v>
      </c>
      <c r="C28" s="5" t="n">
        <v>1765282</v>
      </c>
    </row>
    <row r="29">
      <c r="A29" s="3" t="inlineStr">
        <is>
          <t>Supplemental disclosure of cash flow information:</t>
        </is>
      </c>
      <c r="B29" s="4" t="inlineStr">
        <is>
          <t xml:space="preserve"> </t>
        </is>
      </c>
      <c r="C29" s="4" t="inlineStr">
        <is>
          <t xml:space="preserve"> </t>
        </is>
      </c>
    </row>
    <row r="30">
      <c r="A30" s="4" t="inlineStr">
        <is>
          <t>Cash paid for interest</t>
        </is>
      </c>
      <c r="B30" s="6" t="n">
        <v>94978</v>
      </c>
      <c r="C30" s="5" t="n">
        <v>32091</v>
      </c>
    </row>
    <row r="31">
      <c r="A31" s="4" t="inlineStr">
        <is>
          <t>Economic Injury Disaster Loan Assistance Program [Membe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Payments from Economic Injury Disaster Loan, net</t>
        </is>
      </c>
      <c r="B33" s="4" t="inlineStr">
        <is>
          <t xml:space="preserve"> </t>
        </is>
      </c>
      <c r="C33" s="5" t="n">
        <v>-3655</v>
      </c>
    </row>
    <row r="34">
      <c r="A34" s="4" t="inlineStr">
        <is>
          <t>Proceeds on Economic Injury Disaster Loan</t>
        </is>
      </c>
      <c r="B34" s="4" t="inlineStr">
        <is>
          <t xml:space="preserve"> </t>
        </is>
      </c>
      <c r="C34" s="6" t="n">
        <v>3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Overview Fuse Medical, Inc., a Delaware corporation (the “Company”), is a manufacturer and national distributor of medical devices and surgical implants for the orthopedic market. The Company acquired CPM Medical Consultants, LLC (“CPM”) in December 2017 (the “CPM Acquisition”), in which the Company was the legal acquirer and CPM was deemed the accounting acquirer. In August 2018, the Company completed the acquisition of Palm Springs Partners, LLC d/b/a Maxim Surgical (“Maxim” and such transactions the “Maxim Acquisition”). CPM and, until its dissolution, Maxim survived as the Company’s wholly-owned subsidiaries and subsequent to the completion of each acquisition, CPM, Maxim and Company operations are consolidated. Maxim was subsequently dissolved and terminated on December 20, 2019. Nature of Business The Company is a manufacturer, distributor, and wholesaler of medical device implants, offering a broad portfolio of orthopedic implants and biologics including: (i) internal and external fixation products; (ii) upper and lower extremity plating and total joint reconstruction implants; (iii) soft tissue fixation and augmentation for sports medicine procedures; (iv) spinal implants for trauma, degenerative disc disease and deformity indications; and (v) a wide array of osteo-biologics and regenerative products, which include human allografts, substitute bone materials, tendons, and regenerative tissues. All of the Company’s medical devices are approved by the FDA for sale in the United States, and all of the Company’s Biologics suppliers are licensed tissue banks accredited by the American Association of Tissue Banks. The Company’s broad portfolio of Orthopedic Implants and Biologics provide high-quality products to assist surgeons with positive patient outcomes and cost-effective solutions for its customers, which include hospitals, medical facilities, and sub-distributors. The Company operates under exclusive and non-exclusive agreements with certain vendors and supply partners in the geographic territories the Company serves. The Company continuously reviews and expands its product lines to ensure that they offer a comprehensive, high-quality and cost-effective selection of Orthopedic Implants and Biologics so that the Company can be more relevant to its customer needs while continuing to grow its existing customer base. Additionally, the Company continues to grow its manufacturing operations, both by internal product development as well as the acquisition of existing FDA cleared devices. Basis of Presentation The interim unaudited condensed consolidated financial statements included herein reflect all material adjustments (consisting of normal recurring adjustments and reclassifications and non-recurring adjustments) which, in the opinion of the Company,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urities and Exchange Commission (the “SEC”). The Company believes the disclosures are adequate to make the information presented not misleading. The condensed consolidated balance sheet information as of December 31, 2021, was derived from the Company’s annual report on Form 10-K for the fiscal year ended December 31, 2021 (“2021 Annual Report”), filed with the SEC pursuant to Section 13 or 15(d) under the Securities Exchange Act of 1934, as amended (the “Exchange Act”), on March 31, 2022. These interim unaudited condensed consolidated financial statements should be read in conjunction with the 2021 Annual Report. The results of operations for the three and nine months ended September 30, 2022 are not necessarily indicative of the results to be expected for the entire fiscal year or for any other period as the Company has historically experienced seasonal trends with greater revenue and volume between the last two calendar quarters compared to the first two calendar quarters of th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Principles of Consolidation The interim unaudited condensed consolidated financial statements include the accounts of the Company and its wholly-owned subsidiary, CPM. Intercompany transactions have been eliminated in consolidation. Use of Estimates The preparation of the interim unaudited condensed consolidated financial statements in accordance with GAAP, requires the Company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 for doubtful accounts, valuation of inventories, the Company’s effective income tax rate, the fair value calculations of stock-based compensation, goodwill, finite lived intangibles and the earn-out (“Earn-Out”) liability. Segment Reporting In accordance with Accounting Standards Codification (“ASC”) No. 280, “ Segment Reporting Reclassification Medical instrument depreciation was previously reported as a component of cost of revenues in the Company’s accompanying consolidated statements of operations. Medical instruments are orthopedic devices that are utilized in all cases where our Orthopedic Implants are implanted. Subsequent to December 31, 2021, the Company began depreciating these medical instruments over 3 years and have now reclassed this depreciation expense to depreciation and amortization in the accompanying consolidated statements of operations. Loss Per Common Share Loss per common share, basic is calculated by dividing the net income/(loss) attributable to common stockholders by the weighted-average number of common stock, par value $0.01 (“Common Stock”), outstanding during the period, without consideration of Common Stock equivalents. Shares of restricted stock are included in the basic weighted-average number of Common Stock outstanding from the time they vest. Diluted loss per common share is computed by dividing net income/(loss) by the weighted-average number of Common Stock equivalents outstanding for the period determined using the treasury stock method. For the nine months ended September 30, 2022 and 2021, the Company excluded the effects of outstanding stock options, convertible notes and, to the extent vested, restricted stock as their effects were antidilutive due to the Company’s operating loss during these periods. (See Note 9, “Stockholders’ Equity” for the terms and conditions of restricted stock).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initially recorded a $19,244,543 liability related to the Earn-Out portion of the purchase consideration. The Company has classified the Earn-Out liability as a Level 3 liability and the fair value of the Earn-Out liability is evaluated each reporting period and changes in its fair value are included in the Company’s earnings. The Earn-Out payments are based on the financial performance of the Company between the period of January 1, 2018, and December 31, 2034. The base amount of the Earn-Out is up to $16,000,000 with an additional bonus payment up to $10,000,000. The payments of the base and bonus Earn-Out amounts are subject to the Company meeting certain earnings thresholds as detailed in the CPM Acquisition Agreement. The Earn-Out liability, which represents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The Earn-Out was remeasured to fair value under the probability weighted income approach. As a result, the fair value of the Earn-Out liability was reduced by $342,168 from $11,936,000 to $11,593,832 in 2021 and increased by $290,635 from $11,645,365 to $11,936,000 in 2020 and reflected as “Change in fair value of contingent purchase consideration” on our Consolidated Financial Statements. There was no change in the Earn-Out liability for the nine months ended September 30, 2022, and there were no significant changes in the Level 3 inputs from those utilized at December 31, 2021. The required earnings thresholds have not been met from inception of the agreements through September 30, 2022, and as such, there have been no payments required for either the base or bonus Earn-Out tranches. 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Cash and Cash Equivalents The Company considers highly liquid investments with maturities of three months or less at the time of purchase to be cash equivalents. There were no cash equivalents at September 30, 2022 and December 31, 2021. The Company’s cash is concentrated in one large financial institution. The amount of cash held at the financial institution may at times exceed federally insured limits of $250,000 per financial institution. The Company has not experienced any financial institution losses from inception through September 30, 2022. As of September 30, 2022 and December 31, 2021, there were deposits of $294,225 and $594,536 , respectively,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 estimates the amounts that are more likely than not to be uncollectible. These amounts are recognized as bad debt expense and are reflected within selling, general, administrative and other expenses on the Company’s accompanying interim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 estimates its allowance for contractual discount pricing, by evaluating specific accounts where information indicates the customer is offered contractual pricing and discount allowances. In these arrangements, the Company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which include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tendons, as well as amniotic tissue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Useful Life
Computer equipment and software
3 years
Furniture and fixtures
3 years
Office equipment
3 years
Medical instruments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other long-lived assets for indicators of impairment whenever events or changes in circumstances indicate that the carrying amount of an asse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ASC 350-30-35-18, “ Intangible assets not subject to amortization The Company’s intangible assets subject to amortization consist primarily of acquired non-compete agreements, funds to secure the Company’s Credit and Security Agreement (the “Credit Agreement”) with CNH Finance Fund I, L.P., and customer relationships. Amortization expense is calculated using the straight-line method over the asset’s expected useful life. Revenue Recognition The Company’s revenues are generated from the sales of Orthopedic Implants and Biologics to support orthopedic surgeries. The Company obtains purchase orders from its customers for the sale of its products, which set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re associated with outbound freight after control over a product has transferred to a customer and are accounted for as a fulfillment cost and are included in cost of goods sold on the Company’s accompanying interim unaudited condensed consolidated statements of operations. Revenue Differentiation The Company measures sales volume based on medical procedures in which the Company’s products are sold and used (“Cases”). The Company considers Cases resulting from direct sales to medical facilities to be retail cases (“Retail Cases”) and Cases resulting from sales to third parties, such as non-medical facilities, distributors, or sub-distributors, to be wholesale cases (“Wholesale Cases”). Some of the Company’s sales for Wholesale Cases are on a consignment basis with a third party. When consigned, the revenue is not recorded until the device is implanted in a patient during surgery. In the Company’s industry, Retail Cases are typically sold at higher price points than Wholesale Cases, resulting in greater revenue and gross profit per Case.
Three Months Ended
Nine Months Ended
September 30, 2022
September 30, 2021
September 30, 2022
September 30, 2021
Category
Retail
$
4,333,053
$
3,930,073
$
13,127,909
$
13,069,663
Wholesale
203,542
320,481
631,314
1,286,665
Total
$
4,536,595
$
4,250,554
$
13,759,223
$
14,356,328
Cost of Revenues Cost of revenues consists of (i) cost of goods sold, (ii) freight and shipping costs for items sold to customers, (iii) cost of storage, (iv) inventory shrink, and (v) an estimate for slow-moving inventory, expired inventory, and inventory obsolescenc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ccounting Standard Updates (“ASU”) issued, both effective and not yet effective. Other recent accounting pronouncements issued by the Financial Accounting Standards Board, including its Emerging Issues Task Force, the American Institute of Certified Public Accountants, and the SEC did not or are not believed by the Company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3. Property and Equipment Property and equipment consisted of the following at September 30, 2022 and December 31, 2021:
September 30, 2022
December 31, 2021
Computer equipment and software
$
20,249
$
20,249
Medical instruments
520,794
-
Office equipment
-
-
Property and equipment costs
541,043
20,249
Less: accumulated depreciation
(141,095
)
(12,998
)
Property and equipment, net
$
399,948
$
7,251
Depreciation expense for the three months ended September 30, 2022 and 2021 was $49,484 and $1,861, respectively. Depreciation expense for the nine months ended September 30, 2022 and 2021 was $128,097 and $8,85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29Z</dcterms:created>
  <dcterms:modified xmlns:dcterms="http://purl.org/dc/terms/" xmlns:xsi="http://www.w3.org/2001/XMLSchema-instance" xsi:type="dcterms:W3CDTF">2022-11-14T21:32:29Z</dcterms:modified>
</cp:coreProperties>
</file>